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for Presentation" sheetId="6" state="visible" r:id="rId6"/>
    <sheet xmlns:r="http://schemas.openxmlformats.org/officeDocument/2006/relationships" name="Acquisitions and Divestitures" sheetId="7" state="visible" r:id="rId7"/>
    <sheet xmlns:r="http://schemas.openxmlformats.org/officeDocument/2006/relationships" name="Net Income (Loss) Per Share" sheetId="8" state="visible" r:id="rId8"/>
    <sheet xmlns:r="http://schemas.openxmlformats.org/officeDocument/2006/relationships" name="Balance Sheet Details" sheetId="9" state="visible" r:id="rId9"/>
    <sheet xmlns:r="http://schemas.openxmlformats.org/officeDocument/2006/relationships" name="Fair Value of Financial Instrum" sheetId="10" state="visible" r:id="rId10"/>
    <sheet xmlns:r="http://schemas.openxmlformats.org/officeDocument/2006/relationships" name="Financing Arrangements" sheetId="11" state="visible" r:id="rId11"/>
    <sheet xmlns:r="http://schemas.openxmlformats.org/officeDocument/2006/relationships" name="Pension Plan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egment Information" sheetId="17" state="visible" r:id="rId17"/>
    <sheet xmlns:r="http://schemas.openxmlformats.org/officeDocument/2006/relationships" name="Legal Matters" sheetId="18" state="visible" r:id="rId18"/>
    <sheet xmlns:r="http://schemas.openxmlformats.org/officeDocument/2006/relationships" name="Basis for Presentation (Policie" sheetId="19" state="visible" r:id="rId19"/>
    <sheet xmlns:r="http://schemas.openxmlformats.org/officeDocument/2006/relationships" name="Acquisitions and Divestitures (" sheetId="20" state="visible" r:id="rId20"/>
    <sheet xmlns:r="http://schemas.openxmlformats.org/officeDocument/2006/relationships" name="Net Income (Loss) Per Share (Ta" sheetId="21" state="visible" r:id="rId21"/>
    <sheet xmlns:r="http://schemas.openxmlformats.org/officeDocument/2006/relationships" name="Balance Sheet Details (Tables)" sheetId="22" state="visible" r:id="rId22"/>
    <sheet xmlns:r="http://schemas.openxmlformats.org/officeDocument/2006/relationships" name="Fair Value of Financial Instr23" sheetId="23" state="visible" r:id="rId23"/>
    <sheet xmlns:r="http://schemas.openxmlformats.org/officeDocument/2006/relationships" name="Pension Plans (Tables)"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Derivative Instruments and He27" sheetId="27" state="visible" r:id="rId27"/>
    <sheet xmlns:r="http://schemas.openxmlformats.org/officeDocument/2006/relationships" name="Segment Information (Tables)" sheetId="28" state="visible" r:id="rId28"/>
    <sheet xmlns:r="http://schemas.openxmlformats.org/officeDocument/2006/relationships" name="Basis for Presentation (Details" sheetId="29" state="visible" r:id="rId29"/>
    <sheet xmlns:r="http://schemas.openxmlformats.org/officeDocument/2006/relationships" name="Acquisitions and Divestitures -" sheetId="30" state="visible" r:id="rId30"/>
    <sheet xmlns:r="http://schemas.openxmlformats.org/officeDocument/2006/relationships" name="Acquisitions and Divestitures31" sheetId="31" state="visible" r:id="rId31"/>
    <sheet xmlns:r="http://schemas.openxmlformats.org/officeDocument/2006/relationships" name="Acquisitions and Divestitures32" sheetId="32" state="visible" r:id="rId32"/>
    <sheet xmlns:r="http://schemas.openxmlformats.org/officeDocument/2006/relationships" name="Acquisitions and Divestitures33" sheetId="33" state="visible" r:id="rId33"/>
    <sheet xmlns:r="http://schemas.openxmlformats.org/officeDocument/2006/relationships" name="Acquisitions and Divestitures34" sheetId="34" state="visible" r:id="rId34"/>
    <sheet xmlns:r="http://schemas.openxmlformats.org/officeDocument/2006/relationships" name="Net Income (Loss) Per Share (De" sheetId="35" state="visible" r:id="rId35"/>
    <sheet xmlns:r="http://schemas.openxmlformats.org/officeDocument/2006/relationships" name="Balance Sheet Details (Details)"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inancing Arrangements - Senior" sheetId="39" state="visible" r:id="rId39"/>
    <sheet xmlns:r="http://schemas.openxmlformats.org/officeDocument/2006/relationships" name="Financing Arrangements - Revolv" sheetId="40" state="visible" r:id="rId40"/>
    <sheet xmlns:r="http://schemas.openxmlformats.org/officeDocument/2006/relationships" name="Pension Plans (Details)" sheetId="41" state="visible" r:id="rId41"/>
    <sheet xmlns:r="http://schemas.openxmlformats.org/officeDocument/2006/relationships" name="Stockholders_ Equity - Narrativ" sheetId="42" state="visible" r:id="rId42"/>
    <sheet xmlns:r="http://schemas.openxmlformats.org/officeDocument/2006/relationships" name="Stockholders_ Equity - RSU acti" sheetId="43" state="visible" r:id="rId43"/>
    <sheet xmlns:r="http://schemas.openxmlformats.org/officeDocument/2006/relationships" name="Stock-Based Compensation (Detai" sheetId="44" state="visible" r:id="rId44"/>
    <sheet xmlns:r="http://schemas.openxmlformats.org/officeDocument/2006/relationships" name="Income Taxes (Details)"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Segment Information - Business " sheetId="49" state="visible" r:id="rId49"/>
    <sheet xmlns:r="http://schemas.openxmlformats.org/officeDocument/2006/relationships" name="Segment Information - Narrative" sheetId="50" state="visible" r:id="rId50"/>
    <sheet xmlns:r="http://schemas.openxmlformats.org/officeDocument/2006/relationships" name="Segment Information - Net asset" sheetId="51" state="visible" r:id="rId51"/>
  </sheets>
  <definedNames/>
  <calcPr calcId="124519" fullCalcOnLoad="1"/>
</workbook>
</file>

<file path=xl/sharedStrings.xml><?xml version="1.0" encoding="utf-8"?>
<sst xmlns="http://schemas.openxmlformats.org/spreadsheetml/2006/main" uniqueCount="600">
  <si>
    <t>Document and Entity Information - shares</t>
  </si>
  <si>
    <t>6 Months Ended</t>
  </si>
  <si>
    <t>Mar. 31, 2018</t>
  </si>
  <si>
    <t>Apr. 20, 2018</t>
  </si>
  <si>
    <t>Document and Entity Information</t>
  </si>
  <si>
    <t>Entity Registrant Name</t>
  </si>
  <si>
    <t>CUBIC CORP /DE/</t>
  </si>
  <si>
    <t>Entity Central Index Key</t>
  </si>
  <si>
    <t>Document Type</t>
  </si>
  <si>
    <t>10-Q</t>
  </si>
  <si>
    <t>Document Period End Date</t>
  </si>
  <si>
    <t>Mar. 3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INCOME (LOSS) - USD ($) shares in Thousands, $ in Thousands</t>
  </si>
  <si>
    <t>3 Months Ended</t>
  </si>
  <si>
    <t>Mar. 31, 2017</t>
  </si>
  <si>
    <t>Net sales:</t>
  </si>
  <si>
    <t>Products</t>
  </si>
  <si>
    <t>Services</t>
  </si>
  <si>
    <t>Total net sales</t>
  </si>
  <si>
    <t>Costs and expenses:</t>
  </si>
  <si>
    <t>Selling, general and administrative expenses</t>
  </si>
  <si>
    <t>Research and development</t>
  </si>
  <si>
    <t>Amortization of purchased intangibles</t>
  </si>
  <si>
    <t>Restructuring costs</t>
  </si>
  <si>
    <t>Total costs and expenses</t>
  </si>
  <si>
    <t>Operating loss</t>
  </si>
  <si>
    <t>Other income (expense):</t>
  </si>
  <si>
    <t>Interest and dividend income</t>
  </si>
  <si>
    <t>Interest expense</t>
  </si>
  <si>
    <t>Other income (expense), net</t>
  </si>
  <si>
    <t>Loss from continuing operations before income taxes</t>
  </si>
  <si>
    <t>Income tax provision (benefit)</t>
  </si>
  <si>
    <t>Net income (loss) from continuing operations</t>
  </si>
  <si>
    <t>Net income (loss) from discontinued operations</t>
  </si>
  <si>
    <t>Net income (loss)</t>
  </si>
  <si>
    <t>Basic</t>
  </si>
  <si>
    <t>Continuing operations (in dollars per share)</t>
  </si>
  <si>
    <t>Discontinued operations (in dollars per share)</t>
  </si>
  <si>
    <t>Basic earnings per share (in dollars per share)</t>
  </si>
  <si>
    <t>Diluted</t>
  </si>
  <si>
    <t>Diluted earnings per share (in dollars per share)</t>
  </si>
  <si>
    <t>Dividends per common share (in dollars per share)</t>
  </si>
  <si>
    <t>Weighted average shares used in per share calculations:</t>
  </si>
  <si>
    <t>Basic (in shares)</t>
  </si>
  <si>
    <t>Diluted (in shares)</t>
  </si>
  <si>
    <t>Continuing operations</t>
  </si>
  <si>
    <t>Discontinued operations</t>
  </si>
  <si>
    <t>CONDENSED CONSOLIDATED STATEMENTS OF COMPREHENSIVE INCOME (LOSS) - USD ($) $ in Thousands</t>
  </si>
  <si>
    <t>CONDENSED CONSOLIDATED STATEMENTS OF COMPREHENSIVE INCOME (LOSS)</t>
  </si>
  <si>
    <t>Other comprehensive income (loss):</t>
  </si>
  <si>
    <t>Foreign currency translation</t>
  </si>
  <si>
    <t>Change in unrealized gains/losses from cash flow hedges:</t>
  </si>
  <si>
    <t>Change in fair value of cash flow hedges, net of tax</t>
  </si>
  <si>
    <t>Adjustment for net gains/losses realized and included in net income, net of tax</t>
  </si>
  <si>
    <t>Total change in unrealized gains/losses realized from cash flow hedges, net of tax</t>
  </si>
  <si>
    <t>Total other comprehensive income (loss)</t>
  </si>
  <si>
    <t>Total comprehensive income (loss)</t>
  </si>
  <si>
    <t>CONDENSED CONSOLIDATED BALANCE SHEETS - USD ($) $ in Thousands</t>
  </si>
  <si>
    <t>Sep. 30, 2017</t>
  </si>
  <si>
    <t>Current assets:</t>
  </si>
  <si>
    <t>Cash and cash equivalents</t>
  </si>
  <si>
    <t>Restricted cash</t>
  </si>
  <si>
    <t>Accounts receivable:</t>
  </si>
  <si>
    <t>Long-term contracts</t>
  </si>
  <si>
    <t>Allowance for doubtful accounts</t>
  </si>
  <si>
    <t>Accounts receivable - net</t>
  </si>
  <si>
    <t>Recoverable income taxes</t>
  </si>
  <si>
    <t>Inventories</t>
  </si>
  <si>
    <t>Other current assets</t>
  </si>
  <si>
    <t>Current assets of discontinued operations</t>
  </si>
  <si>
    <t>Total current assets</t>
  </si>
  <si>
    <t>Long-term contract receivables</t>
  </si>
  <si>
    <t>Long-term capitalized contract costs</t>
  </si>
  <si>
    <t>Property, plant and equipment, net</t>
  </si>
  <si>
    <t>Deferred income taxes</t>
  </si>
  <si>
    <t>Goodwill</t>
  </si>
  <si>
    <t>Purchased intangibles, net</t>
  </si>
  <si>
    <t>Other assets</t>
  </si>
  <si>
    <t>Noncurrent assets of discontinued operations</t>
  </si>
  <si>
    <t>Total assets</t>
  </si>
  <si>
    <t>Current liabilities:</t>
  </si>
  <si>
    <t>Short-term borrowings</t>
  </si>
  <si>
    <t>Trade accounts payable</t>
  </si>
  <si>
    <t>Customer advances</t>
  </si>
  <si>
    <t>Accrued compensation and other current liabilities</t>
  </si>
  <si>
    <t>Income taxes payable</t>
  </si>
  <si>
    <t>Current liabilities of discontinued operations</t>
  </si>
  <si>
    <t>Total current liabilities</t>
  </si>
  <si>
    <t>Long-term debt</t>
  </si>
  <si>
    <t>Other long-term liabilities</t>
  </si>
  <si>
    <t>Shareholders' equity:</t>
  </si>
  <si>
    <t>Common stock</t>
  </si>
  <si>
    <t>Retained earnings</t>
  </si>
  <si>
    <t>Accumulated other comprehensive loss</t>
  </si>
  <si>
    <t>Treasury stock at cost</t>
  </si>
  <si>
    <t>Total shareholders' equity</t>
  </si>
  <si>
    <t>Total liabilities and shareholders' equity</t>
  </si>
  <si>
    <t>CONDENSED CONSOLIDATED STATEMENTS OF CASH FLOWS - USD ($) $ in Thousands</t>
  </si>
  <si>
    <t>Operating Activities:</t>
  </si>
  <si>
    <t>Adjustments to reconcile net income (loss) to net cash provided by operating activities:</t>
  </si>
  <si>
    <t>Depreciation and amortization</t>
  </si>
  <si>
    <t>Share-based compensation expense</t>
  </si>
  <si>
    <t>Gain (loss) on disposal of assets</t>
  </si>
  <si>
    <t>Change in fair value of contingent consideration</t>
  </si>
  <si>
    <t>Changes in operating assets and liabilities, net of effects from acquisitions:</t>
  </si>
  <si>
    <t>NET CASH PROVIDED BY CONTINUING OPERATING ACTIVITIES</t>
  </si>
  <si>
    <t>NET CASH PROVIDED BY OPERATING ACTIVITIES FROM DISCONTINUED OPERATIONS</t>
  </si>
  <si>
    <t>NET CASH PROVIDED BY OPERATING ACTIVITIES</t>
  </si>
  <si>
    <t>Investing Activities:</t>
  </si>
  <si>
    <t>Acquisition of businesses, net of cash acquired</t>
  </si>
  <si>
    <t>Purchases of property, plant and equipment</t>
  </si>
  <si>
    <t>Purchases of marketable securities</t>
  </si>
  <si>
    <t>Proceeds from sales or maturities of marketable securities</t>
  </si>
  <si>
    <t>Purchase of non-marketable debt and equity securities</t>
  </si>
  <si>
    <t>Proceeds from the sale of fixed assets</t>
  </si>
  <si>
    <t>NET CASH USED IN INVESTING ACTIVITIES FROM CONTINUING OPERATIONS</t>
  </si>
  <si>
    <t>NET CASH PROVIDED BY INVESTING ACTIVITIES FROM DISCONTINUED OPERATIONS</t>
  </si>
  <si>
    <t>NET CASH USED IN INVESTING ACTIVITIES</t>
  </si>
  <si>
    <t>Financing Activities:</t>
  </si>
  <si>
    <t>Proceeds from short-term borrowings</t>
  </si>
  <si>
    <t>Principal payments on short-term borrowings</t>
  </si>
  <si>
    <t>Principal payments on long-term debt</t>
  </si>
  <si>
    <t>Stock issued under employee stock purchase plan</t>
  </si>
  <si>
    <t>Purchase of common stock</t>
  </si>
  <si>
    <t>Dividends paid</t>
  </si>
  <si>
    <t>Contingent consideration payments related to acquisitions of businesses</t>
  </si>
  <si>
    <t>Net change in restricted cash</t>
  </si>
  <si>
    <t>NET CASH PROVIDED BY (USED IN) FINANCING ACTIVITIES</t>
  </si>
  <si>
    <t>Effect of exchange rates on cash</t>
  </si>
  <si>
    <t>NET INCREASE (DECREASE) IN CASH AND CASH EQUIVALENTS</t>
  </si>
  <si>
    <t>Cash and cash equivalents at the beginning of the period</t>
  </si>
  <si>
    <t>CASH AND CASH EQUIVALENTS AT THE END OF THE PERIOD</t>
  </si>
  <si>
    <t>Vocality</t>
  </si>
  <si>
    <t>Supplemental disclosure of non-cash investing and financing activities:</t>
  </si>
  <si>
    <t>Liability incurred to acquire, net</t>
  </si>
  <si>
    <t>Basis for Presentation</t>
  </si>
  <si>
    <t>CUBIC CORPORATION
NOTES TO CONDENSED CONSOLIDATED
(UNAUDITED)
March 31, 2018
Note 1 — Basis for Presentation
Cubic Corporation (“we”, “us”,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accounting principles generally accepted in the United States for complete financial statements.
In our opinion, the accompanying financial statements reflect all adjustments, consisting of normal recurring adjustments, considered necessary for a fair presentation of the results for the interim periods presented. Operating results for the three- and six-month periods ended March 31, 2018 are not necessarily indicative of the results that may be expected for the year ending September 30, 2018. For further information, refer to the consolidated financial statements and footnotes thereto included in our Annual Report on Form 10-K for the year ended September 30, 2017.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escribed in Note 12, we concluded that Cubic Mission Solutions (CMS) became a separate operating segment beginning on October 1, 2017. Applicable prior period amounts have been adjusted retrospectively to reflect the reportable segment change.
On April 18, 2018, we entered into a definitive agreement to sell the Cubic Global Defense Services (CGD Services) business. In March 2018, all of the criteria were met for the classification of CGD Services as a discontinued operation. As a result, the operating results and cash flows of CGD Services have been classified as discontinued operations in the condensed consolidated statements of income (loss) and condensed consolidated statements of cash flows for all periods presented and the assets and liabilities of CGD Services have been classified as assets and liabilities of discontinued operations in the condensed consolidated balance sheets at March 31, 2018 and September 30, 2017. Refer to “Note 2 – Acquisitions and Divestitures” for additional information about the planned sale of CGD Services and the related discontinued operation classification.
Significant Accounting Policies
There have been no material changes to our significant accounting policies as compared with the policies described in our Annual Report on Form 10-K for the year ended September 30, 2017.
Recently Adopted Accounting Pronouncements
On December 22, 2017, the U.S. government enacted tax legislation commonly referred to as the Tax Cuts and Jobs Act of 2017 (Tax Act). Also in December 2017, the Securities and Exchange Commission (SEC) staff issued Staff Accounting Bulletin 118, which was codified in March 2018 under ASU 2018-05, which provides guidance on accounting for the tax effects of the Tax Act for which the accounting under ASC 740 is incomplete. To the extent that a company's accounting for certain income tax effects of the Tax Act is incomplete but it is able to determine a reasonable estimate, it must record a provisional estimate in the financial statements. As described in Note 10 below, at March 31, 2018, we have not completed our accounting for the tax effects of enactment of the Tax Act; however, in certain cases, we have made a reasonable estimate of the effects on our existing deferred tax balances and the one-time transition tax.
Recent Accounting Pronouncements – Not Yet Adopted
In May 2014, the Financial Accounting Standards Board (FASB) issued Accounting Standards Update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We will adopt ASU 2014-09 using the “modified retrospective” method of adoption, meaning the cumulative effect of applying ASU 2014-09 will be recognized as an adjustment to the opening retained earnings balance in the year of adoption. We expect that we will record an increase to our opening retained earnings in the year of adoption, however we cannot reasonably estimate the amount of the adjustment due to the remaining progress to be completed on our open contracts and any new contracts that commence prior to our adoption date. Adoption of ASU 2014-09 will be required for us beginning in the first quarter of fiscal 2019 and we have determined that we will not adopt ASU 2014-09 earlier than required.
We have assigned a task force within management to lead our implementation efforts and we have engaged outside advisors to assist. We are currently in the process of analyzing the detailed impact of the adoption of the new standard on our active contracts across all our business segments, developing processes and tools to dual report financial results under both current GAAP and ASU 2014-09, and assessing the impact to our internal control structure.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22% of our net sales used the units-of-delivery method to recognize revenue in fiscal 2017. As the new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Our process of evaluating the effect of the new standard will continue through the end of fiscal year 2018.
In January 2016, the FASB issued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Adoption of ASU 2016-15 will be required for us beginning on October 1, 2018, and we have determined that we will not adopt ASU 2016-15 earlier than required. We are currently evaluating the impact of the application of this accounting standard update on our consolidated financial statements.
In October 2016, the FASB issued ASU 2016-16, Intra-Entity Transfers of Assets Other Than Inventory, which requires an entity to recognize the income tax consequences of an intra-entity transfer of an asset other than inventory when the transfer occurs . Adoption of ASU 2016-16 will be required for us in our fiscal year beginning October 1, 2018, and we have determined that we will not adopt ASU 2016-16 earlier than required. We are currently evaluating the impact of the application of this accounting standard update on our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doption of ASU 2016-18 will be required for us in our fiscal year beginning October 1, 2018, and we have determined that we will not adopt ASU 2016-18 earlier than required. We are currently evaluating the impact of the application of this accounting standard update on our consolidated financial statements.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doption of ASU 2017-01 will be required for us in our fiscal year beginning October 1, 2018, and we have determined that we will not adopt ASU 2017-01 earlier than required.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
The FASB has issued ASU 2017-12, Derivatives and Hedging (Topic 815): Targeted Improvements to Accounting for Hedging Activities,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us in our annual period October 1, 2019 and interim periods within that year, with early adoption permitted. We are currently evaluating the impact of the application of this accounting standard update on our consolidated financial statements as well as whether to adopt the new guidance early.
In February 2018, the FASB issued ASU 2018-02, Income Statement—Reporting Comprehensive Income (Topic 220): Reclassification of Certain Tax Effects from Accumulated Other Comprehensive Income , which helps organizations reclassify certain stranded income tax effects in accumulated other comprehensive income resulting from the Tax Act enacted on December 22, 2017. ASU No. 2018-02 allows a reclassification from accumulated other comprehensive income to retained earnings for stranded tax effects resulting from tax reform. Additionally, ASU No. 2018-02 requires financial statement preparers to disclose (1) a description of their accounting policy for releasing income tax effects from accumulated other comprehensive income, (2) whether they elect to reclassify the stranded income tax effects from the tax reform, and (3) information about other income tax effects related to the application of the tax reform that are reclassified from accumulated other comprehensive income to retained earnings, if any. The amendments in this ASU are effective for us in our annual period beginning October 1, 2019 and interim periods within that annual period. Early adoption is permitted. We are currently evaluating the impact of the application of this accounting standard update on our consolidated financial statements as well as whether to adopt the new guidance early.</t>
  </si>
  <si>
    <t>Acquisitions and Divestitures</t>
  </si>
  <si>
    <t>Note 2 — Acquisitions and Divestitures
Definitive Agreement for the Sale of CGD Services
On April 18, 2018, we entered into a stock purchase agreement with Nova Global Supply &amp; Services, LLC (Purchaser), an entity affiliated with GC Valiant, LP, under which we agreed to sell our CGD Services business to the Purchaser. Under the terms of the stock purchase agreement, the Purchaser will pay us $135.0 million in cash upon the closing of the transaction. In addition to the upfront cash payment, we are eligible to receive an additional cash payment of $3.0 million based on the achievement of pre-determined earn-out conditions related to the award of certain government contracts. We expect the closing of the transaction to occur during the third quarter of fiscal 2018, subject to the satisfaction of customary closing conditions.
For disposal transactions, a component of an entity that is anticipated to be sold in the future is reported in discontinued operations after it meets the criteria for held-for-sale classification, and if the disposition represents a strategic shift that has (or will have) a major effect on the entity's operations and financial results. We evaluated the quantitative and qualitative factors related to the expected sale of the CGD Services business and have concluded that it met the held-for-sale criteria and that all other conditions for discontinued operations presentation were met as of March 31, 2018. The CGD Services business financial results are reported within discontinued operations in our condensed consolidated financial statements.
As a result, the operating results and cash flows of CGD Services have been classified as discontinued operations in the condensed consolidated statements of income (loss) and condensed consolidated statements of cash flows for all periods presented and the assets and liabilities of CGD Services have been classified as assets and liabilities of discontinued operations in the condensed consolidated balance sheets at March 31, 2018 and September 30, 2017.
The assets and liabilities of a discontinued operation held for sale are measured at lower of carrying value or fair value less cost to sell. In March 2018, we recognized a $6.9 million loss within discontinued operations upon classification of the CGD Services operations as held for sale. This loss was calculated as the excess of the carrying value of the net assets of CGD Services less the sales price in the stock purchase agreement of $135.0 million less estimated selling costs of $4.2 million.
Income (loss) from discontinued operations, net of taxes, is comprised of the following for the quarter and six months ended March 31, 2018 and 2017 (in thousands):
Six Months Ended
Three Months Ended
March 31,
March 31,
2018
2017
2018
2017
Net sales
$
190,361
$
185,976
$
98,068
$
95,669
Costs and expenses:
Cost of sales
170,682
169,289
87,562
85,991
Selling, general and administrative expenses
7,543
9,282
3,876
4,712
Amortization of purchased intangibles
1,097
1,537
489
608
Restructuring costs
7
334
7
346
Other income
(13)
(33)
(8)
(10)
Earnings from discontinued operations before income taxes
11,045
5,567
6,142
4,022
Income tax provision (benefit)
1,161
50,861
(2,093)
45,432
Net loss upon classification of operations as held for sale
6,900
—
6,900
—
Net income (loss) from discontinued operations
$
2,984
$
(45,294)
$
1,335
$
(41,410)
The carrying amounts of CGD Services segment assets and liabilities that were classified as assets and liabilities of discontinued operations as of March 31, 2018 and September 30, 2017 are as follows (in thousands):
March 31,
September 30,
2018
2017
Accounts receivable - net
$
76,515
$
74,710
Other current assets
1,222
1,190
Property and equipment, net
367
466
Goodwill
94,350
94,350
Purchased intangibles, net
7,140
8,637
Other noncurrent assets
(3,616)
(5,179)
Total assets
175,978
174,174
Accounts payable and other liabilities
44,810
36,862
Net assets
$
131,168
$
137,312
The transaction is anticipated to be completed within 30 to 60 days of the signing of the definitive agreement, subject to customary closing conditions and regulatory approvals. Under a transition services agreement, we will provide the Purchaser with certain post-closing support for the Defense Services business primarily consisting of IT and payroll services. We will charge the Purchaser for the post-closing support in amounts that approximate their expected costs, and these support services will be phased out over an approximate seven month period from the close date.
Business Acquisitions
Each of the following acquisitions has been treated as a business combination for accounting purposes. The results of operations of each acquired business has been included in our consolidated financial statements since the respective date of each acquisition.
MotionDSP
On October 31, 2017 we paid cash of $4.7 million to purchase 49% of the outstanding capital stock of MotionDSP, a private artificial intelligence software company based in Burlingame, California, which specializes in real-time video enhancement and computer vision analytics. On February 21, 2018, we paid cash of $5.0 million to purchase the remaining outstanding capital stock of MotionDSP. The addition of MotionDSP enhances the capabilities in real-time video processing of our CMS business and expands our customer base in the public safety and other adjacent markets.
From October 31, 2017 through February 21, 2018, we accounted for our 49% ownership of MotionDSP using the equity method of accounting. During this time period we recorded 49% of the net loss of MotionDSP, totaling $0.2 million, in our Condensed Consolidated Statements of Income within non-operating income (expense). As of February 21, 2018 we began consolidating the results of the operations of MotionDSP in our financial statements.
MotionDSP’s sales and results of operations included in our operating results for the quarter and six-months ended March 31, 2018 and 2017 were as follows (in millions):
Six Months Ended
Three Months Ended
March 31,
March 31,
2018
2017
2018
2017
Sales
$
0.1
$
—
$
0.1
$
—
Operating loss
(0.2)
—
(0.2)
—
Net loss after taxes
(0.2)
—
(0.2)
—
MotionDSP’s operating results above included the following amounts for the quarter and six-month periods (in millions):
Six Months Ended
Three Months Ended
March 31,
March 31,
2018
2017
2018
2017
Amortization
$
0.1
$
—
$
0.1
$
—
Acquisition-related expenses
0.6
—
0.4
—
The estimated acquisition-date fair value of consideration is $9.5 million, which is comprised of cash paid of $9.7 million less the $0.2 million loss recognized during the period that we accounted for our 49% ownership of MotionDSP using the equity method of accounting.
The acquisition of MotionDSP was paid for with funds from existing cash resources. The following table summarizes the estimated fair values of the assets acquired and liabilities assumed at the acquisition date (in millions):
Customer relationships
$
0.2
Technology
4.5
Trade name
0.1
Accounts payable and accrued expenses
(0.3)
Other noncurrent liabilities
(0.8)
Other net liabilities assumed
(0.9)
Net identifiable assets acquired
2.8
Goodwill
6.7
Net assets acquired
$
9.5
The preliminary estimated fair values of assets acquired and liabilities assumed, including purchased intangibles, inventory and deferred revenue are preliminary estimates pending the finalization of our valuation analyses. The preliminary estimated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 used the excess earnings method.
The intangible assets are being amortized using straight-line methods based on the expected cash flows from the assets, over a weighted average useful life of seven years from the date of acquisition.
At the time of the acquisition, the goodwill resulting from the acquisition was deemed to consist primarily of the synergies expected from combining the operations of MotionDSP with our CMS operating segment, enhancing our capabilities in real-time video processing of our CMS portfolio, as well as the value of the assembled workforce that became our employees following the close of the acquisition. The amount recorded as goodwill in connection with the acquisition of MotionDSP is not expected to be deductible for tax purposes.
The estimated amortization expense related to the intangible assets recorded in connection with our acquisition of Motion DSP for fiscal years 2018 through 2022 and thereafter is as follows (in millions):
Year Ended
September 30,
2018
$
0.4
2019
0.7
2020
0.7
2021
0.7
2022
0.7
Thereafter
1.6
Deltenna Ltd.
In July 2017, we acquired all of the outstanding capital stock of Deltenna Ltd (Deltenna), a wireless infrastructure company specializing in the design and delivery of radio and antenna communication solutions. Deltenna designs and manufactures cutting-edge integrated wireless products including compact LTE base stations, broadband range extenders for areas of poor coverage and rugged antennas. The addition of Deltenna, headquartered in Chippenham, U.K., will enhance tactical communication and training capabilities of our Cubic Global Defense Systems (CGD Systems) businesses by effectively delivering high-capacity data networks within challenging and rigorous environments.
Deltenna’s sales and results of operations included in our operating results for the quarter and six months ended March 31, 2018 and 2017 were as follows (in millions):
Six Months Ended
Three Months Ended
March 31,
March 31,
2018
2017
2018
2017
Sales
$
0.1
$
—
$
0.1
$
—
Operating loss
(0.2)
—
(0.1)
—
Net loss after taxes
(0.2)
—
(0.1)
—
Deltenna’s operating results above included the following amounts for the quarter and six-month periods (in millions):
Six Months Ended
Three Months Ended
March 31,
March 31,
2018
2017
2018
2017
Amortization
$
0.1
$
—
$
—
$
—
Acquisition-related expenses
(0.2)
—
(0.2)
—
The acquisition-date fair value of consideration is $5.3 million, which is comprised of cash paid of $4.0 million plus the fair value of contingent consideration of $1.3 million. Under the purchase agreement, we will pay the sellers up to $7.6 million of contingent consideration if Deltenna meets certain sales goals from the date of acquisition through the year ending September 30, 2022. The contingent consideration liability will be re-measured to fair value at each reporting date until the contingencies are resolved and any changes in fair value are recognized in earnings.
The acquisition of Deltenna was paid for with funds from existing cash resources. 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
The fair values of purchased intangibles were determined using the valuation methodology deemed to be the most appropriate for each type of asset being valued. The customer relationships valuation used the excess earnings approach and the technology asset valuations used the relief from royalty approach.
The intangible assets are being amortized using straight-line methods based on the expected period of cash flows from the assets, over a weighted average useful life of eight years from the date of acquisition.
At the time of the acquisition, the goodwill resulting from the acquisition was deemed to consist primarily of the synergies expected from combining the operations of Deltenna with our legacy CGD Systems operating segment, and strengthening our capability of developing and integrating products in our defense portfolio, as well as the value of the assembled workforce that became our employees following the close of the acquisition. The amount recorded as goodwill was reassigned to our legacy CGD Systems segment. As described in Note 12, we concluded that CMS became a separate operating segment beginning on October 1, 2017 distinct from our legacy CGD Systems operating segment. In conjunction with the changes to reporting units, on October 1, 2017 we reassigned goodwill between CGD Systems and CMS based on their relative fair values. The amount recorded as goodwill in connection with the acquisition of Deltenna is not expected to be deductible for tax purposes.
The estimated amortization expense related to the intangible assets recorded in connection with our acquisition of Deltenna for fiscal years 2018 through 2022 and thereafter is as follows (in millions):
Year Ended
September 30,
2018
$
0.3
2019
0.3
2020
0.3
2021
0.3
2022
0.3
Thereafter
0.8
Vocality
On November 30, 2016, we acquired all of the outstanding capital stock of Vocality International (Vocality), based in Shackleford, U.K., a provider of embedded technology which unifies communications platforms, enhances voice quality, increases video performance and optimizes data throughput. Vocality contributes to our Command, Control, Communications, Computers, Intelligence, Surveillance and Reconnaissance (C4ISR) portfolio of products for our CMS segment and expands our customer base. Vocality also sells its technology in the broadcast, oil and gas, mining, and maritime markets.
Vocality’s sales and results of operations included in our operating results for the quarter and six-months ended March 31, 2018 and 2017 were as follows (in millions):
Six Months Ended
Three Months Ended
March 31,
March 31,
2018
2017
2018
2017
Sales
$
2.9
$
0.8
$
0.7
$
0.7
Operating loss
(0.8)
(1.6)
(0.9)
(0.5)
Net loss after taxes
(0.7)
(1.5)
(0.8)
(0.6)
Vocality’s operating results above included the following amounts for the quarter and six month periods (in millions):
Six Months Ended
Three Months Ended
March 31,
March 31,
2018
2017
2018
2017
Amortization
$
0.4
$
0.2
$
0.2
$
0.2
Acquisition-related expenses
0.6
1.2
—
0.4
P rior to our acquisition of Vocality, Vocality had a number of share-based payment awards in place to its employees. Due to the structure of some of these share-based payment awards and the acceleration of vesting of certain of these awards in connection with our acquisition of Vocality, we were required to recognize compensation expense, rather than purchase consideration, for the portion of our purchase price that we paid to the seller that was distributed to the recipients of these awards. Consequently, we recognized $0.4 million of compensation expense within general and administrative expenses during the quarter ended December 31, 2016 related to this matter. This compensation is reflected in Vocality’s acquisition-related expenses in the first quarter of fiscal 2017 included in the results of operations above for the six months ended March 31, 2017.
The acquisition date fair value of consideration is $9.6 million, which is comprised of cash paid of $9.7 million plus additional held back consideration to be paid in the future estimated at $0.3 million, less the $0.4 million of cash paid to the seller recorded as compensation expense described above .
The acquisition of Vocality was paid for with funds from existing cash resources. The following table summarizes the estimated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
The fair values of purchased intangibles were determined using the valuation methodology deemed to be the most appropriate for each type of asset being valued. The customer relationships valuation used the excess earnings approach, and the technology and trade name asset valuations used the relief from royalty approach.
The intangible assets are being amortized using a combination of straight-line and accelerated methods based on the expected cash flows from the assets, over a weighted average useful life of nine years from the date of acquisition.
At the time of the acquisition, the goodwill resulting from the acquisition was deemed to consist primarily of the synergies expected from combining the operations of Vocality with our legacy CGD Systems operating segment, and strengthening our capability of developing and integrating products in our defense portfolio, as well as the value of the assembled workforce that became our employees following the close of the acquisition. The amount recorded as goodwill was reassigned to our legacy CGD Systems segment. As described in Note 12, we concluded that CMS became a separate operating segment beginning on October 1, 2017 distinct from our legacy CGD Systems operating segment. In conjunction with the changes to reporting units, on October 1, 2017 we reassigned goodwill between CGD Systems and CMS based on their relative fair values. The amount recorded as goodwill in connection with the acquisition of Vocality is not expected to be deductible for tax purposes.
The estimated amortization expense related to the intangible assets recorded in connection with our acquisition of Vocality for fiscal years 2018 through 2022 and thereafter is as follows (in millions):
Year Ended
September 30,
2018
$
0.8
2019
0.8
2020
0.7
2021
0.6
2022
0.5
Thereafter
1.3
Pro forma information
The following unaudited pro forma information presents our consolidated results of operations as if MotionDSP, Deltenna and Vocality had been included in our consolidated results since October 1, 2016 (in millions):
Six Months Ended
Three Months Ended
March 31,
March 31,
2018
2017
2018
2017
Net sales
$
527.5
$
494.2
$
278.8
$
248.9
Net income (loss)
$
(15.7)
$
41.7
$
(3.7)
$
41.5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6, and it does not purport to project our future operating results.
Goodwill
Changes in goodwill for the six months ended March 31, 2018 were as follows (in thousands):
Cubic Global
Cubic
Transportation
Defense
Mission
Systems
Systems
Solutions
Total
Net balances at September 30, 2017
$
50,870
$
270,692
$
—
$
321,562
Reassignment on October 1, 2017
—
(125,321)
125,321
—
Acquisitions
—
—
6,676
6,676
Foreign currency exchange rate changes
1,823
256
221
2,300
Net balances at March 31, 2018
$
52,693
$
145,627
$
132,218
$
330,538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We evaluate our reporting units when changes in our operating structure occur, and if necessary, reassign goodwill using a relative fair value allocation approach. As described in Note 12, we concluded that CMS became a separate operating segment beginning on October 1, 2017. In conjunction with the changes to reporting units, we reassigned goodwill between CGD Systems and CMS based on their relative fair values.
We estimated the fair value of CGD Systems and CMS based upon market multiples from publicly traded comparable companies in addition to discounted cash flows models for CMS and for a combination of CGD Systems and CMS based on discrete financial forecasts developed by management for planning purposes. Cash flows beyond the discrete forecasts were estimated based on projected growth rates and financial ratios, influenced by an analysis of historical ratios and by calculating a terminal value at the end of the discrete financial forecasts. The future cash flows were discounted to present value using a discount rate of 13% for our CMS reporting unit and 11% for the combination of our CGD Systems and CMS reporting units.
Circumstances that might indicate an impairment is more-likely-than-not include a significant adverse change in the business climate for one of our reporting units or a decision to dispose of a reporting unit or a significant portion of a reporting unit. The test for goodwill impairment is a two-step process. The first step of the test is performed by comparing the fair value of each reporting unit to its carrying value, including recorded goodwill. If the carrying value of a reporting unit exceeds its fair value, the second step is performed to measure the amount of the impairment, if any, by comparing the implied fair value of goodwill to its carrying value. Any resulting impairment determined would be recorded in the current period.
In connection with our reassignment of goodwill between CGD Systems and our new CMS reporting unit, we performed a goodwill impairment test on the legacy CGD Systems reporting unit immediately before the reassignment of goodwill. This test indicated that there was no impairment of the legacy CGD Systems reporting unit. We also performed a separate goodwill impairment test on the new CGD Systems and CMS reporting units as of October 1, 2017 after goodwill was reassigned in the amounts identified in the table above. The results of this October 1, 2017 impairment test indicated that the estimated fair values for our CGD Systems reporting unit exceeded its carrying value by over 10%, while the estimated fair value of our CMS reporting unit exceeded its carrying values by over 25%.
Our most recent annual goodwill impairment test for our Cubic Transportation Systems (CTS) reporting unit was our 2017 annual impairment test completed as of July 1, 2017. The results of our 2017 annual impairment test indicated that the estimated fair value for our CTS reporting unit exceeded its carrying value by over 100%. Subsequent to the effective dates of the tests for each of our reporting units, we do not believe that circumstances have occurred that indicate that an impairment for any of our reporting units is more-likely-than-not. As such, no subsequent interim impairment tests have been performed.
Unforeseen negative changes in future business or other market conditions for any of our reporting units including margin compression or loss of business, could cause recorded goodwill to be impaired in the future. Also, changes in estimates and assumptions we make in conducting our goodwill assessment could affect the estimated fair value of our reporting units and could result in a goodwill impairment charge in a future period.</t>
  </si>
  <si>
    <t>Net Income (Loss) Per Share</t>
  </si>
  <si>
    <t>Note 3 — Net Income (Loss) Per Share
Basic net income (loss) per share (EPS) is computed by dividing the net income (loss) for the period by the weighted average number of common shares outstanding during the period, including vested restricted stock units (RSUs).
In periods with a net income, diluted EPS is computed by dividing the net income for the period by the weighted average number of common and common equivalent shares outstanding during the period. Common equivalent shares consist of dilutive restricted stock units. Dilutive restricted stock units are calculated based on the average share price for each fiscal period using the treasury stock method. For RSUs with performance-based vesting, no common equivalent shares are included in the computation of diluted EPS until the related performance criteria have been met. In periods with a net loss, common equivalent shares are not included in the computation of diluted EPS, because to do so would be anti-dilutive.
The weighted-average number of shares outstanding used to compute net income (loss) per common share were as follows (in thousands):
Six Months Ended
Three Months Ended
March 31,
March 31,
2018
2017
2018
2017
Continuing operations:
Weighted average shares - basic
27,215
27,095
27,223
27,103
Effect of dilutive securities
—
37
—
56
Weighted average shares - diluted
27,215
27,132
27,223
27,159
Number of anti-dilutive securities
1,002
—
995
—
Discontinued operations:
Weighted average shares - basic
27,215
27,095
27,223
27,103
Effect of dilutive securities
83
—
103
—
Weighted average shares - diluted
27,298
27,095
27,326
27,103
Number of anti-dilutive securities
—
989
—
1,095
Net income (loss):
Weighted average shares - basic
27,215
27,095
27,223
27,103
Effect of dilutive securities
—
—
—
56
Weighted average shares - diluted
27,215
27,095
27,223
27,159
Number of anti-dilutive securities
1,002
989
995
—</t>
  </si>
  <si>
    <t>Balance Sheet Details</t>
  </si>
  <si>
    <t>Note 4 — Balance Sheet Details
Accounts Receivable
The components of accounts receivable are as follows (in thousands):
March 31,
September 30,
2018
2017
Accounts receivable
Billed
$
140,251
Unbilled
170,485
Allowance for doubtful accounts
(863)
(436)
Total accounts receivable
309,873
Less estimated amounts not currently due
(16,568)
(17,457)
Current accounts receivable
$
293,305
$
The amount classified as not currently due is an estimate of the amount of long-term contract accounts receivable that will not be collected within one year from March 31, 2018 under transportation systems contracts in the U.S. and Australia, and under a CGD Systems contract in Italy based upon the payment terms in the contracts. The noncurrent balance at September 30, 2017 represented noncurrent amounts due from these same customers.
Inventories
Inventories consist of the following (in thousands):
March 31,
September 30,
2018
2017
Finished products
$
3,032
$
4,369
Work in process and inventoried costs under long-term contracts
98,733
84,131
Materials and purchased parts
15,101
10,163
Customer advances
(11,119)
(10,948)
Net inventories
$
105,747
$
87,715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At March 31, 2018, work in process and inventoried costs under long-term contracts includes approximately $1.6 million in costs incurred outside the scope of work or in advance of a contract award compared to $4.3 million at September 30, 2017. We believe it is probable that we will recover the costs inventoried at March 31, 2018, plus a profit margin, under contract change orders or awards within the next year.
Long-term Capitalized Costs
Long-term capitalized contract costs include costs incurred on certain transportation customer contracts to develop and manufacture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 Long-term capitalized costs that were recognized as cost of sales totaled $2.1 million and $3.6 million for the quarter and six-month periods ended March 31, 2018, respectively, and $2.4 million and $4.8 million for the quarter and six-month periods ended March 31, 2017, respectively.
Capitalized Software
We capitalize certain costs associated with the development or purchase of internal-use software. The amounts capitalized are included in property, plant and equipment in our Condensed Consolidated Balance Sheets and are amortized on a straight-line basis over the estimated useful life of the software, which ranges from three to seven years. No amortization expense is recorded until the software is ready for its intended use.
As a part of our efforts to upgrade our current information systems, early in fiscal 2015 we purchased new enterprise resource planning (ERP) software and began the process of designing and configuring this software and other software applications to manage our operations. Various components of our ERP system became ready for their intended use and were placed into service on April 1, 2016, October 1, 2016, and October 1, 2017. As each component became ready for its intended use, the component’s costs were transferred into completed software and we began amortizing these costs over their seven-year estimated useful life.
We continue to capitalize costs associated with the development of other ERP components that are not yet ready for their intended use. We capitalized costs related to ERP components in development totaling $2.0 million and $4.6 million for the quarter and six-month periods ended March 31, 2018, respectively, and $4.5 million and $6.5 million for the quarter and six-month periods ended March 31, 2017, respectively.
In addition to software costs that were capitalized, during the quarter and six-month periods ended March 31, 2018 we recognized expenses related to the development and implementation of our ERP system of $4.0 million and $10.3 million, respectively, compared to $3.7 million and $10.0 million during the quarter and six-month periods ended March 31, 2017, respectively, for costs that did not meet the requirements for capitalization. Amounts that were expensed in connection with the development and implementation of these systems are classified within selling, general and administrative expenses in the Condensed Consolidated Statements of Income (Loss).
Deferred Compensation Plan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long-term liabilities in our Condensed Consolidated Balance Sheets and totaled $11.4 million at both March 31, 2018 and September 30, 2017.
We make contributions to a rabbi trust to provide a source of funds for satisfying a portion of these deferred compensation liabilities. The total carrying values of assets set aside to fund deferred compensation liabilities as of March 31, 2018 and September 30, 2017 were $6.0 million and $5.3 million, respectively, which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Income (Loss).</t>
  </si>
  <si>
    <t>Fair Value of Financial Instruments</t>
  </si>
  <si>
    <t>Note 5 — 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is based upon a discounted cash flow model and approximate cost.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our contingent consideration liabilities to the sellers of businesses that we have acquired are revalued to their fair value each period. Any increase or decrease in the fair value of the contingent consideration liabilities is recorded into selling, general and administrative expense. Changes in the assumed timing and amount of the probability of payment scenarios could impact the fair value.
At March 31, 2018, we have the following remaining contingent consideration arrangements with the sellers of companies which we acquired:
·
Deltenna: Payment of up to $7.6 million of contingent consideration if Deltenna meets certain sales goals from the date of acquisition through the year ending September 30, 2022.
·
TeraLogics: Payment of up to $1.8 million if TeraLogics meets certain sales goals in fiscal year 2018; and up to $1.0 million will be paid if specific contract extensions are exercised by TeraLogics customers through fiscal 2018.
·
H4 Global: Payment of up to $3.5 million of contingent consideration based upon the value of contracts entered over the five-year period ended September 30, 2020.
The fair value of contingent consideration liabilities that are based upon revenue targets or gross margin targets are based upon a real option approach. The contingent consideration liabilities that are valued using this real option approach include the Deltenna contingent consideration and a portion of the TeraLogics contingent consideration. Under this real option approach, each payment was modeled using long digital options written on the underlying revenue or gross margin metric. The strike price for each option is the respective revenue or gross margin as specified in the related agreement, and the spot price is calibrated to the revenue or gross margin forecast by calculating the present value of the corresponding projected revenues or gross margins using a risk-adjusted discount rate. The volatility for the underlying revenue metrics was based upon analysis of comparable guideline public companies and the volatility factors used in the March 31, 2018 valuations were 48% for Deltenna and 20% for TeraLogics. The volatility factor used in the September 30, 2017 valuations were 40% for Deltenna and 15% for TeraLogics. The risk-free rate was selected based on the quoted yields for U.S. Treasury securities with terms matching the earn-out payment period.
The fair value of the portion of the TeraLogics contingent consideration that is based on customer execution of contract extensions was estimated using a probability weighted approach. The fair value of the contingent consideration was determined by applying probabilities of achieving the periodic payment to each period’s potential payment, and summing the present value of any estimated future payments.
The fair value of the H4 Global contingent consideration was estimated using a probability weighted approach. Subject to the terms and conditions of the H4 Global Purchase Agreement, contingent consideration will be paid over a five year term that commenced on October 1, 2015 and ends on September 30, 2020. The payments will be calculated based on the award of certain contracts during the specified period. The fair value of the contingent consideration was determined by applying probabilities to different scenarios, and summing the present value of any future payments.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March 31, 2018, the following table summarizes the change in fair value of our Level 3 contingent consideration liability (in thousands):
H4
TeraLogics (Contract Extensions)
TeraLogics (Revenue Targets)
Deltenna
Total
Balance as of September 30, 2017
$
591
$
800
$
2,450
$
1,376
$
5,217
Cash paid to seller
—
—
(1,750)
—
(1,750)
Total remeasurement (gain) loss recognized in earnings
113
100
100
(15)
298
Balance as of December 31, 2017
$
704
$
900
$
800
$
1,361
$
3,765
Total remeasurement (gain) loss recognized in earnings
222
—
100
(168)
154
Balance as of March 31, 2018
$
926
$
900
$
900
$
1,193
$
3,919
The following table presents assets and liabilities measured and recorded at fair value on our balance sheets on a recurring basis (in thousands):
March 31, 2018
September 30, 2017
Level 1
Level 2
Level 3
Total
Level 1
Level 2
Level 3
Total
Assets
Cash equivalents
$
—
$
—
$
—
$
—
$
8,501
$
—
$
—
$
8,501
Current derivative assets
—
2,520
—
2,520
—
2,591
—
2,591
Noncurrent derivative assets
—
265
—
265
—
1,128
—
1,128
Total assets measured at fair value
$
—
$
2,785
$
—
$
2,785
$
8,501
$
3,719
$
—
$
12,220
Liabilities
Current derivative liabilities
—
3,620
—
3,620
—
3,456
—
3,456
Noncurrent derivative liabilities
—
265
—
265
—
1,128
—
1,128
Contingent consideration to seller of Deltenna
—
—
1,193
1,193
—
—
1,376
1,376
Contingent consideration to seller of TeraLogics - contract extensions
—
—
900
900
—
—
800
800
Contingent consideration to seller of TeraLogics - revenue targets
—
—
900
900
—
—
2,450
2,450
Contingent consideration to seller of H4 Global
—
—
926
926
—
—
591
591
Total liabilities measured at fair value
$
—
$
3,885
$
3,919
$
7,804
$
—
$
4,584
$
5,217
$
9,801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March 31,
September 30,
2018
2017
Fair value
$
195.7
$
202.1
Carrying value
$
200.0
$
200.0
We did not have any significant non-financial assets or liabilities measured at fair value on a non-recurring basis in the quarter and first half of fiscal 2018 or 2017 other than assets and liabilities acquired in business acquisitions, and the fair value of our new CMS and CGD Systems reporting units described in Note 2 above.</t>
  </si>
  <si>
    <t>Financing Arrangements</t>
  </si>
  <si>
    <t>Note 6 — Financing Arrangements
In March 2013, we entered into a note purchase and private shelf agreement pursuant to which we issued $100.0 million of senior unsecured notes, bearing interest at a rate of 3.35% and maturing on March 12, 2025. In addition, pursuant to the agreement, on July 17, 2015, we issued an additional $25.0 million of senior unsecured notes bearing interest at a rate of 3.70% and maturing on March 12, 2025. Interest payments on the notes issued in 2013 and 2015 are due semi-annually and principal payments are due from 2021 through 2025. The agreement pertaining to the aforementioned notes also contained a provision that the coupon rate would increase by a further 0.50% should our leverage ratio exceed a certain level. On February 2, 2016, we revised the note purchase agreement and we issued an additional $75.0 million of senior unsecured notes bearing interest at 3.93% and maturing on March 12, 2026. Interest payments on these notes are due semi-annually and principal payments are due from 2020 through 2026. At the time of the issuance of this last series of notes, certain terms and conditions of the note purchase and private shelf agreement were revised in coordination with the revision and expansion of the revolving credit agreement as discussed below in order to increase our leverage capacity.
We have a committed revolving credit agreement with a group of financial institutions in the amount of $400.0 million which expires in August 2021 (Revolving Credit Agreement). At March 31, 2018, the weighted average interest rate on outstanding borrowings under the Revolving Credit Agreement was 3.66%. Debt issuance costs incurred in connection with establishment of and amendments to the Revolving Credit Agreement are recorded in other assets on our Condensed Consolidated Balance Sheets, and are being amortized as interest expense using the effective interest method over the stated term of the Revolving Credit Agreement. At March 31, 2018, our total debt issuance costs have an unamortized balance of $2.2 million. The available line of credit is reduced by any letters of credit issued under the Revolving Credit Agreement. As of March 31, 2018, there were borrowings totaling $77.0 million under this agreement and there were letters of credit outstanding totaling $58.5 million, which reduce the available line of credit to $264.4 million. The $58.5 million of letters of credit includes both financial letters of credit and performance guarantees.
Our Revolving Credit Agreement and note purchase and private shelf agreement each contain a number of customary covenants, including requirements for us to maintain certain interest coverage and leverage ratios and restrictions on our and certain of our subsidiaries’ abilities to, among other things, incur additional debt, create liens, consolidate or merge with any other entity, or transfer or sell substantially all of their assets, in each case subject to certain exceptions and limitations. The occurrence of any event of default under these agreements may result in all of the indebtedness then outstanding becoming immediately due and payable. In May 2017, certain terms and conditions of the Revolving Credit Agreement and note purchase and private shelf agreement were further revised to allow us to maintain a higher level of leverage as of March 31, 2017 and for the remainder of the 2017 fiscal year. The revisions to the agreements do not impact the required leverage ratios in fiscal 2018 and subsequent years. This revision also contains a provision that the coupon rate may increase on all of the notes discussed above by up to 0.75% should our leverage ratio exceed certain levels. In connection with this revision, we incurred $0.4 million of costs, primarily for amounts charged by our lenders in connection with these modifications. These costs were recorded in May 2017 as a reduction in the carrying value of the related debt liability and which will be amortized into additional interest expense over the life of the related debt.
We maintain a cash account with a bank in the U.K. for which the funds are restricted as to use. The account is required to secure the customer’s interest in cash deposited in the account to fund our activities related to our performance under a fare collection services contract in the U.K. The balance in the account as of March 31, 2018 was $14.7 million and is classified as restricted cash in our Condensed Consolidated Balance Sheets.
As of March 31, 2018, we had letters of credit and bank guarantees outstanding totaling $71.2 million, which includes the $58.5 million of letters of credit on the Revolving Credit Agreement above and $12.7 million of letters of credit issued under other facilities. The total of $71.2 million of letters of credit and bank guarantees includes $54.4 million that guarantees either our performance or customer advances under certain contracts and financial letters of credit of $16.7 million which primarily guarantee our payment of certain self-insured liabilities. We have never had a drawing on a letter of credit instrument, nor are any anticipated; therefore, we estimate the fair value of these instruments to be zero.
We have entered into a short-term borrowing arrangement in the U.K. in the amount of £20.0 million British pounds (equivalent to approximately $28.0 million) to help meet the short-term working capital requirements of our subsidiary. At March 31, 2018, no amounts were outstanding under this borrowing arrangement.
We maintain a short-term borrowing arrangement in New Zealand totaling $0.5 million New Zealand dollars (equivalent to approximately $0.4 million) to help meet the short-term working capital requirements of our subsidiary. At March 31, 2018, no amounts were outstanding under this borrowing arrangement.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March 31, 2018, these agreements restrict such distributions to shareholders to a maximum of $79.9 million in fiscal year 2018.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3.0 million at March 31, 2018 and $2.9 million at September 30, 2017.</t>
  </si>
  <si>
    <t>Pension Plans</t>
  </si>
  <si>
    <t>Note 7 — Pension Plans
The components of net periodic pension cost (benefit) are as follows (in thousands):
Six Months Ended
Three Months Ended
March 31,
March 31,
2018
2017
2018
2017
Service cost
$
306
$
302
$
155
$
151
Interest cost
3,781
3,518
1,901
1,759
Expected return on plan assets
(7,095)
(6,400)
(3,570)
(3,201)
Amortization of actuarial loss
1,398
1,822
706
912
Administrative expenses
220
94
110
47
Net pension cost (benefit)
$
(1,390)
$
(664)
$
(698)
$
(332)</t>
  </si>
  <si>
    <t>Stockholders’ Equity</t>
  </si>
  <si>
    <t>Note 8 - Stockholders’ Equity
Long-Term Equity Incentive Plan
In 2013, the Executive Compensation Committee of our Board of Directors (Compensation Committee) approved a long-term equity incentive award program. Through March 31, 2018, the Compensation Committee has granted 1,078,129 RSUs with time-based vesting and 1,172,464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 performs against scalable targets over the performance periods will determine the percentage of the RSUs that will ultimately vest.
Through March 31, 2018, Cubic has granted 2,250,593 RSUs of which 623,994 have vested. The grant date fair value of each RSU is the fair market value of one share of our common stock at the grant date. At March 31, 2018, the total number of unvested RSUs that are ultimately expected to vest, after consideration of expected forfeitures and estimated vesting of performance-based RSUs, is 420,182.
The following table summarizes our RSU activity:
Unvested Restricted Stock Units
Weighted-Average
Number of Shares
Grant-Date Fair Value
Unvested at September 30, 2017
1,045,187
45.86
Granted
332,686
61.13
Vested
(125,837)
46.37
Forfeited
(230,391)
48.14
Unvested at March 31, 2018
1,021,645
$
50.26</t>
  </si>
  <si>
    <t>Stock-Based Compensation</t>
  </si>
  <si>
    <t>Note 9 - Stock-Based Compensation
We recorded non-cash compensation expense related to stock-based awards for the three- and six-month periods ended March 31, 2018 and 2017 as follows (in thousands):
Six Months Ended
Three Months Ended
March 31,
March 31,
2018
2017
2018
2017
Cost of sales
$
372
$
283
$
216
$
108
Selling, general and administrative
2,125
2,908
654
907
$
2,497
$
3,191
$
870
$
1,015
As of March 31, 2018, there was $45.9 million of unrecognized compensation cost related to unvested RSUs. Based upon the expected forfeitures and the expected vesting of performance based RSUs, the aggregate fair value of RSUs expected to ultimately vest is $22.9 million. This amount is expected to be recognized over a weighted-average period of 1.7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March 31, 2018. To the extent the actual forfeiture rate is different from what we have estimated, stock-based compensation related to these awards will be different from our expectations.</t>
  </si>
  <si>
    <t>Income Taxes</t>
  </si>
  <si>
    <t>Note 10 – Income Taxes
On December 22, 2017, the U.S. government enacted the Tax Act. The legislation is broad and complex and significantly revises the U.S. corporate income tax system by, among other things, reducing the current corporate federal income tax rate to 21% from 35%, adopting a partial territorial regime and imposing a one-time transitional tax on deemed repatriated earnings of foreign subsidiaries. The rate reduction is effective January 1, 2018 resulting in a U.S. statutory rate for fiscal year 2018 of 24.5% and 21% for subsequent fiscal years. At March 31, 2018, we have not completed our accounting related to the initial tax effects of enactment of the Tax Act; however, in certain cases, as described below, we have made a reasonable estimate of the effects on our existing deferred tax balances and the one-time transition tax.
The final transition impact of the Tax Act may differ, possibly materially, from the estimates provided, due to, among other things, changes in interpretations of the Tax Act, regulatory guidance that may be issued, any legislative action to address questions that arise because of the Tax Act, any changes in accounting standards for income taxes or related interpretations in response to the Tax Act, or any updates or changes to estimates we have utilized to calculate the impact . The SEC has issued Staff Accounting Bulletin No. 118, which was codified in March 2018 under ASU 2018-05, that would allow for a measurement period of up to one year after the enactment date of the Tax Act to finalize the recording of the related tax impacts. We currently anticipate finalizing and recording any resulting adjustments within the one year time period provided.
Based on an initial assessment, a provisional discrete tax benefit of $4.3 million has been recorded in the three months ended December 31, 2017 related to the re-measurement of U.S. net deferred tax liabilities at the lower enacted corporate tax rate. An additional provisional discrete tax benefit of $3.0 million has been recorded in the three months ended March 31, 2018. While other deferred tax assets and liabilities will also be reduced, such reduction is expected to be offset by changes to our U.S. valuation allowance. The one-time transition tax is based on post-1986 earnings and profits (E&amp;P) that we previously deferred from U.S. income taxes. At present, we do not anticipate a material impact on the income statement from the one-time transition tax and therefore have recorded a provisional amount of $0 as of March 31, 2018. We have not yet completed our calculation of the total post-1986 E&amp;P of our foreign entities, and as such the calculation is subject to further refinement.
During the quarter ended March 31, 2018 we classified the CGD Services business as discontinued operations. ASC 740-20 requires total income tax expense or benefit to be allocated among continuing operations, discontinued operations, extraordinary items, other comprehensive income and items charged directly to shareholders’ equity. For the six months ended March 31, 2018, we recognized a combined gain from discontinued operations and other comprehensive income and a loss from continuing operations and therefore recorded tax expense of $1.2 million and $1.3 million, respectively, to discontinued operations and other comprehensive income with an offsetting $2.5 million benefit to continuing operations.
Income tax benefit recognized on pre-tax losses from continuing operations for the six months ended March 31, 2018 resulted in an effective tax rate of negative 8.2% which differs from the effective tax rate of negative 132.3% for the year ended September 30, 2017 primarily due to the difference in jurisdictional mix, the overall level of pre-tax income (loss) and discrete tax benefits resulting from enactment of the Tax Act. The effective tax rate for the six months ended March 31, 2018 differs from the U.S. statutory tax rate of 24.5% primarily due to jurisdictional mix of pre-tax income (loss), and U.S. losses for which no tax benefit can be realized due to a valuation allowance, offset by discrete tax benefits resulting from the impact of the Tax Act. Income tax expense recognized on pre-tax losses from continuing operations for the three months ended March 31, 2018 resulted in an effective tax rate of negative 72.8% as compared to 498.0% for the quarter ended March 31, 2017. The year-over-year comparison of effective tax rates is not meaningful due to the impact of applying the accounting guidance provided by ASC 740-270-45-8 in order to determine tax expense from discontinued operations.
The amount of net unrecognized tax benefits was $6.6 million as of March 31, 2018 and $6.5 million as of September 30, 2017, exclusive of interest and penalties. At March 31, 2018, the amount of net unrecognized tax benefits from permanent tax adjustments that, if recognized, would favorably impact the effective rate was $3.8 million. During the next 12 months, it is reasonably possible that resolution of reviews by taxing authorities, both domestic and international, could be reached with respect to approximately $3.0 million of the net unrecognized tax benefits depending on the timing of examinations and expiration of statute of limitations, either because our tax positions are sustained or because we agree to their disallowance and pay the related income tax.
We are subject to ongoing audits from various taxing authorities in the jurisdictions in which we do business. As of March 31, 2018, the years open under the statute of limitations in significant jurisdictions include fiscal years 2014-2017 in the U.S. We believe we have adequately provided for uncertain tax issues that have not yet been resolved with federal, state and foreign tax authorities.
As of March 31, 2018, we maintained a valuation allowance against U.S. deferred tax assets as realization of such assets does not meet the more-likely-than-not threshold required under accounting guidelines. We will continue to assess the need for a valuation allowance on deferred tax assets by evaluating positive and negative evidence that may exist. Through March 31, 2018, a total valuation allowance of $60.9 million has been established for U.S. net deferred tax assets, certain foreign operating losses and other foreign assets.</t>
  </si>
  <si>
    <t>Derivative Instruments and Hedging Activities</t>
  </si>
  <si>
    <t>Note 11 — Derivative Instruments and Hedging Activities
In order to manage our exposure to fluctuations in interest and foreign currency exchange rates we utilize derivative financial instruments such as forward starting swaps and foreign currency forwards for periods typically up to three year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loss)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current assets or liabilities, depending on the realized and unrealized gain or loss position of the hedged contract at the balance sheet date, and the timing of future cash flows. The cash flows from derivatives treated as hedges are classified in the Condensed Consolidated Statements of Cash Flows in the same category as the item being hedged.
The following table shows the notional principal amounts of our outstanding derivative instruments as of March 31, 2018 and September 30, 2017 (in thousands):
Notional Principal
March 31, 2018
September 30, 2017
Instruments designated as accounting hedges:
Foreign currency forwards
$
128,877
$
125,486
Instruments not designated as accounting hedges:
Foreign currency forwards
$
30,078
$
35,117
Included in the amounts not designated as accounting hedges at March 31, 2018 and September 30, 2017 were foreign currency forwards with notional principal amounts of $19.2 million and $18.5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Unrealized gains of $0.2 million and $1.8 million were recognized in other income (expense), net for the three months ended March 31, 2018 and 2017, respectively, related to these forwards. Unrealized losses of $0.2 million and $1.9 million were recognized in other income (expense), net for the six months ended March 31, 2018 and 2017, respectively, related to foreign currency forwards not designated as accounting hedges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for the periods ended March 31, 2018 and September 30, 2017.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risk related contingent features that would require us to post collateral as of March 31, 2018 or September 30, 2017.
The table below presents the fair value of our derivative financial instruments that qualify for hedge accounting as well as their classification on the Condensed Consolidated Balance Sheets as of March 31, 2018 and September 30, 2017 (in thousands):
Fair Value
Balance Sheet Location
March 31, 2018
September 30, 2017
Asset derivatives:
Foreign currency forwards
Other current assets
$
2,519
$
2,591
Foreign currency forwards
Other noncurrent assets
265
1,128
$
2,784
$
3,719
Liability derivatives:
Foreign currency forwards
Other current liabilities
$
3,620
$
3,456
Foreign currency forwards
Other noncurrent liabilities
265
1,128
Total
$
3,885
$
4,584
The tables below present gains and losses recognized in other comprehensive loss for the three and six months ended March 31, 2018 and 2017 related to derivative financial instruments designated as cash flow hedges, as well as the amount of gains and losses reclassified into earnings during those periods (in thousands):
Six Months Ended
March 31, 2018
March 31, 2017
Gains (losses)
Gains (losses)
Gains (losses)
reclassified into
reclassified into
recognized in
earnings -
Gains (losses)
earnings -
Derivative Type
OCI
Effective Portion
recognized in OCI
Effective Portion
Foreign currency forwards
$
(203)
$
(798)
$
(1,631)
$
1,833
Three Months Ended
March 31, 2018
March 31, 2017
Gains (losses)
Gains (losses)
Gains (losses)
reclassified into
reclassified into
recognized in
earnings -
Gains (losses)
earnings -
Derivative Type
OCI
Effective Portion
recognized in OCI
Effective Portion
Foreign currency forwards
$
(859)
$
(24)
$
(1,017)
$
502
The amount of gains and losses from derivative instruments and hedging activities classified as not highly effective did not have a material impact on the results of operations for the three- and six-month periods ended March 31, 2018 and 2017. The amount of estimated unrealized net losses from cash flow hedges which are expected to be reclassified to earnings in the next twelve months is $0.7 million, net of income taxes.</t>
  </si>
  <si>
    <t>Segment Information</t>
  </si>
  <si>
    <t>Note 12 — Segment Information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Through September 30, 2017, our company was aligned in our CGD Systems and CTS operating segments, which were also our reportable segments . In 2016, we formalized the structure of our CMS business unit within our CGD Systems operating segment. CMS combines and integrates our C4ISR and secure communications operations. Through September 30, 2017, we concluded that CMS was not a separate operating segment based upon factors including the nature of information presented to our chief executive officer and Board of Directors and the consequential level at which certain resource allocations and performance assessments were made. In the first quarter of fiscal 2018, we began providing additional financial information to our chief executive officer and Board of Directors at the CMS level, which allowed greater resource allocation decisions and performance assessments to be made at that level. As such, we concluded that CMS became a separate operating segment beginning on October 1, 2017. Applicable prior period amounts have been adjusted retrospectively to reflect the reportable segment change.
Business segment financial data is as follows (in millions):
Six Months Ended
Three Months Ended
March 31,
March 31,
2018
2017
2018
2017
Sales:
Cubic Transportation Systems
$
313.5
$
271.5
$
167.0
$
139.6
Cubic Global Defense Systems
144.3
158.3
75.5
79.7
Cubic Mission Solutions
69.2
62.6
36.1
28.7
Total sales
$
527.0
$
492.4
$
278.6
$
248.0
Operating income (loss):
Cubic Transportation Systems
$
24.1
$
17.5
$
14.2
$
7.8
Cubic Global Defense Systems
6.7
8.1
5.3
4.8
Cubic Mission Solutions
(16.7)
(13.0)
(7.8)
(9.2)
Unallocated corporate expenses
(27.7)
(24.3)
(13.4)
(9.5)
Total operating loss
$
(13.6)
$
(11.7)
$
(1.7)
$
(6.1)
Depreciation and amortization:
Cubic Transportation Systems
$
6.2
$
4.4
$
3.0
$
2.0
Cubic Global Defense Systems
3.2
3.8
1.5
1.8
Cubic Mission Solutions
11.1
12.7
5.2
5.9
Corporate
3.0
3.1
1.4
1.9
Total depreciation and amortization
$
23.5
$
24.0
$
11.1
$
11.6
Unallocated corporate costs in the second quarter of 2018 include costs of strategic and IT system resource planning as part of our One Cubic Initiatives, which totaled $5.7 million compared to $6.0 million in the second quarter of last year. Unallocated corporate costs included $13.7 million of costs incurred in the first half of 2018 for strategic and IT system resource planning compared to $14.6 million in the first half of last year. As described in Note 2, the operating results of CGD Services have been classified as discontinued operations in the condensed consolidated statements of income (loss) for all periods presented. In the application of the accounting requirements for discontinued operations, corporate overhead is not allocated to discontinued operations. Therefore, certain corporate overhead costs that had previously been allocated to the CGD Services segment have been included in the unallocated corporate expenses amounts above. Such amounts totaled $1.9 million and $2.0 million in the second quarter of fiscal 2018 and fiscal 2017, respectively, and totaled $3.9 million for the first half of both years.
Changes in estimates on contracts for which revenue is recognized using the cost-to-cost-percentage-of-completion method decreased our operating loss by $0.3 million and increased our operating loss by $2.2 million for the three and six months ended March 31, 2018, respectively, and decreased our operating loss by $3.4 million and increased our operating loss by $1.3 million for the three and six months ended March 31, 2017, respectively. These adjustments decreased our net loss from continuing operations by $0.3 million ($0.01 per share) and increased our net loss from continuing operations by $1.6 million ($0.06 per share) for the three and six months ended March 31, 2018, respectively, and increased our net income from continuing operations by $2.3 million ($0.09 per share) and decreased our net income from continuing operations by $0.6 million ($0.02 per share) for the three and six months ended March 31, 2017, respectively.
CMS Investment in Private Start-Up Company
As of March 31, 2018 our CMS segment had total secured loans outstanding of $3.7 million to a thinly capitalized private start-up company in the U.S. that develops technologies for unmanned aircraft systems. The loans are secured by virtually all of the intellectual property owned by the investee. CMS also obtained warrants in the investee in connection with this debt financing, with a carrying value of $0.7 million at March 31, 2018. The note receivable matures on June 30, 2018 and is classified within other current assets and the warrants are classified within non-current other assets on our Condensed Consolidated Balance Sheets. The note receivable is held at amortized cost and the warrants are held at their historical cost.
On a quarterly basis we consider whether any portion of the value of the warrants or note receivable may have been impaired. The investee will need additional liquidity to continue to invest in their operations and repay our note when it matures. However, we believe that the assets, including intellectual property that secure our investments exceed the carrying value of our investment balances, thus no impairments were identified during the quarter ended March 31, 2018. However, if the technologies owned by the investee are determined to be more difficult to commercialize than we currently anticipate, we could be required to recognize impairments in the future.
CTS Contract with Public-Private Partnership
In March 2018, CTS and John Laing, an unrelated company that specializes in contracting under public-private partnerships (P3), jointly formed Boston AFC 2.0 HoldCo. LLC (HoldCo.). Also in March 2018, HoldCo. created a wholly owned entity, Boston AFC 2.0 OpCo. LLC (OpCo.) which entered into a contract with the Massachusetts Bay Transit Authority (MBTA) for the financing, development, and operation of a next-generation fare payment system in Boston. HoldCo. is 90% owned by John Laing and 10% owned by CTS. Collectively, HoldCo. and OpCo. are referred to as the P3 Venture.
MBTA will make estimated payments of $664 million to OpCo. in connection with the contract to implement the fare payment system and to operate and maintain the system over ten years. All of OpCo.’s contractual responsibilities regarding the design and development and the operation and maintenance of the fare system over the ten year period have been subcontracted to CTS. CTS will receive estimated payments of $510 million under its subcontract with OpCo.
Upon creation of the P3 Venture, John Laing made a loan to HoldCo. of $24.3 million in the form of an equity bridge loan. The loan carries a 2.5% interest rate and matures when the fare system contract reaches a service milestone which is expected to occur in 2021. CTS issued a letter of credit for $2.7 million to HoldCo. in accordance with CTS’s equity funding responsibilities. HoldCo. is able to draw on the CTS letter of credit in certain liquidity instances but no amounts have been drawn on this letter of credit as of March 31, 2018.
OpCo. has entered into a long term debt agreement with a group of financial institutions that it will use to pay CTS during the first three years of its subcontract to design and build the fare system for the MBTA. The maximum amount of OpCo.’s financing facility is $212.4 million, and OpCo. will repay the debt over the ten year period of the operations and maintenance contract. The debt bears interest at a variable rate of LIBOR plus 1.3%. Through March 31, 2018 OpCo. has received proceeds from debt issuances of $3.3 million. The P3 Venture has incurred deferred financing costs totaling $9.0 million. OpCo.’s debt is nonrecourse with respect to Cubic and its subsidiaries.
A summary of the consolidated net assets and liabilities of OpCo. and HoldCo. follows:
March 31,
September 30,
2018
2017
(in thousands)
Current assets
$
11,137
$
—
Noncurrent assets
8,407
—
Total assets
$
19,544
$
—
Current liabilities
$
957
$
—
Noncurrent liabilities
18,587
—
Total liabilities
19,544
—
Total Cubic equity
—
Noncontrolling interests
—
—
Total liabilities and owners' equity
$
19,544
$
—
OpCo. and HoldCo had no material operating activities for the three months ended March 31, 2018.
The net assets , results of operations, and cash flows of these entities are immaterial to our Condensed Consolidated Financial Statements and have not been consolidated as of and for the three and six months ended March 31, 2018.</t>
  </si>
  <si>
    <t>Legal Matters</t>
  </si>
  <si>
    <t>Note 13 — Legal Matters
We are not a party to any material pending proceedings and we consider all matters to be ordinary proceedings incidental to our business. We believe the outcome of these proceedings will not have a materially adverse effect on our financial position, results of operations, or cash flows.</t>
  </si>
  <si>
    <t>Basis for Presentation (Policies)</t>
  </si>
  <si>
    <t>Recent Accounting Pronouncements</t>
  </si>
  <si>
    <t>Recently Adopted Accounting Pronouncements
On December 22, 2017, the U.S. government enacted tax legislation commonly referred to as the Tax Cuts and Jobs Act of 2017 (Tax Act). Also in December 2017, the Securities and Exchange Commission (SEC) staff issued Staff Accounting Bulletin 118, which was codified in March 2018 under ASU 2018-05, which provides guidance on accounting for the tax effects of the Tax Act for which the accounting under ASC 740 is incomplete. To the extent that a company's accounting for certain income tax effects of the Tax Act is incomplete but it is able to determine a reasonable estimate, it must record a provisional estimate in the financial statements. As described in Note 10 below, at March 31, 2018, we have not completed our accounting for the tax effects of enactment of the Tax Act; however, in certain cases, we have made a reasonable estimate of the effects on our existing deferred tax balances and the one-time transition tax.
Recent Accounting Pronouncements – Not Yet Adopted
In May 2014, the Financial Accounting Standards Board (FASB) issued Accounting Standards Update (ASU) 2014-09, Revenue from Contracts with Customers. ASU 2014-09 outlines a comprehensive revenue recognition model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We will adopt ASU 2014-09 using the “modified retrospective” method of adoption, meaning the cumulative effect of applying ASU 2014-09 will be recognized as an adjustment to the opening retained earnings balance in the year of adoption. We expect that we will record an increase to our opening retained earnings in the year of adoption, however we cannot reasonably estimate the amount of the adjustment due to the remaining progress to be completed on our open contracts and any new contracts that commence prior to our adoption date. Adoption of ASU 2014-09 will be required for us beginning in the first quarter of fiscal 2019 and we have determined that we will not adopt ASU 2014-09 earlier than required.
We have assigned a task force within management to lead our implementation efforts and we have engaged outside advisors to assist. We are currently in the process of analyzing the detailed impact of the adoption of the new standard on our active contracts across all our business segments, developing processes and tools to dual report financial results under both current GAAP and ASU 2014-09, and assessing the impact to our internal control structure. Under ASU 2014-09, revenue is recognized as control transfers to the customer. As such, revenue for our fixed-price development and production contracts will generally be recognized over time as costs are incurred, which is consistent with the revenue recognition model we currently use for the majority of these contracts. For certain of our fixed-price production contracts where we currently recognize revenue as units are delivered, in most cases the accounting for those contracts will change under ASU 2014-09 such that we will recognize revenue as costs are incurred. This change will generally result in an acceleration of revenue as compared with our current revenue recognition method for those contracts. Approximately 22% of our net sales used the units-of-delivery method to recognize revenue in fiscal 2017. As the new standard will supersede substantially all existing revenue guidance affecting us under GAAP, we expect that it will impact revenue and cost recognition on a significant number of our contracts across our business segments, in addition to our business processes and our information technology systems. Our process of evaluating the effect of the new standard will continue through the end of fiscal year 2018.
In January 2016, the FASB issued ASU 2016-01, Financial Instruments – Overall (Subtopic 825-10) which updates certain aspects of recognition, measurement, presentation and disclosure of financial instruments. ASU 2016-01 will be effective for us beginning October 1, 2018 and, with the exception of a specific portion of the amendment, early adoption is not permitted. We are currently evaluating the impact this guidance will have on our financial statements and related disclosures.
In February 2016, the FASB issued ASU 2016-02, Leases .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us beginning October 1, 2019 with early adoption permitted. ASU 2016-02 will be adopted on a modified retrospective transition basis for leases existing at, or entered into after, the beginning of the earliest comparative period presented in the financial statements. We are currently evaluating the impact of the application of this accounting standard update on our consolidated financial statements as well as whether to adopt the new guidance early.
In August 2016, the FASB issued ASU 2016-15, Classification of Certain Cash Receipts and Cash Payments , which provides clarifying guidance on how entities should classify certain cash receipts and cash payments on the statement of cash flows. The guidance also clarifies how the predominance principle should be applied when cash receipts and cash payments have aspects of more than one class of cash flows. Adoption of ASU 2016-15 will be required for us beginning on October 1, 2018, and we have determined that we will not adopt ASU 2016-15 earlier than required. We are currently evaluating the impact of the application of this accounting standard update on our consolidated financial statements.
In October 2016, the FASB issued ASU 2016-16, Intra-Entity Transfers of Assets Other Than Inventory, which requires an entity to recognize the income tax consequences of an intra-entity transfer of an asset other than inventory when the transfer occurs . Adoption of ASU 2016-16 will be required for us in our fiscal year beginning October 1, 2018, and we have determined that we will not adopt ASU 2016-16 earlier than required. We are currently evaluating the impact of the application of this accounting standard update on our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doption of ASU 2016-18 will be required for us in our fiscal year beginning October 1, 2018, and we have determined that we will not adopt ASU 2016-18 earlier than required. We are currently evaluating the impact of the application of this accounting standard update on our consolidated financial statements.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doption of ASU 2017-01 will be required for us in our fiscal year beginning October 1, 2018, and we have determined that we will not adopt ASU 2017-01 earlier than required. We are currently evaluating the impact of the application of this accounting standard update on our consolidated financial statements.
In January 2017, the FASB issued ASU 2017-04, Simplifying the Test for Goodwill Impairment. This standard removes the second step of the goodwill impairment test, where a determination of the fair value of individual assets and liabilities of a reporting unit was needed to measure the goodwill impairment. Under this updated standard, goodwill impairment will now be the amount by which a reporting unit’s carrying value exceeds its fair value, not to exceed the carrying amount of goodwill. The guidance will be effective for us in our fiscal year beginning October 1, 2020 with early adoption permitted. We are currently evaluating the impact of the application of this accounting standard update on our consolidated financial statements as well as whether to adopt the new guidance early.
In March 2017, the FASB issued ASU 2017-07 , Compensation – Retirement Benefits (Topic 715):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will be effective for us beginning October 1, 2018, and early adoption is permitted. We are currently evaluating the impact of the application of this accounting standard update on our consolidated financial statements as well as whether to adopt the new guidance early.
The FASB has issued ASU 2017-12, Derivatives and Hedging (Topic 815): Targeted Improvements to Accounting for Hedging Activities,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us in our annual period October 1, 2019 and interim periods within that year, with early adoption permitted. We are currently evaluating the impact of the application of this accounting standard update on our consolidated financial statements as well as whether to adopt the new guidance early.
In February 2018, the FASB issued ASU 2018-02, Income Statement—Reporting Comprehensive Income (Topic 220): Reclassification of Certain Tax Effects from Accumulated Other Comprehensive Income , which helps organizations reclassify certain stranded income tax effects in accumulated other comprehensive income resulting from the Tax Act enacted on December 22, 2017. ASU No. 2018-02 allows a reclassification from accumulated other comprehensive income to retained earnings for stranded tax effects resulting from tax reform. Additionally, ASU No. 2018-02 requires financial statement preparers to disclose (1) a description of their accounting policy for releasing income tax effects from accumulated other comprehensive income, (2) whether they elect to reclassify the stranded income tax effects from the tax reform, and (3) information about other income tax effects related to the application of the tax reform that are reclassified from accumulated other comprehensive income to retained earnings, if any. The amendments in this ASU are effective for us in our annual period beginning October 1, 2019 and interim periods within that annual period. Early adoption is permitted. We are currently evaluating the impact of the application of this accounting standard update on our consolidated financial statements as well as whether to adopt the new guidance early.</t>
  </si>
  <si>
    <t>Acquisitions and Divestitures (Tables)</t>
  </si>
  <si>
    <t>Acquisitions</t>
  </si>
  <si>
    <t>Schedule of income (loss) and carrying amounts of assets and liabilities from discontinued operations</t>
  </si>
  <si>
    <t>Income (loss) from discontinued operations, net of taxes, is comprised of the following for the quarter and six months ended March 31, 2018 and 2017 (in thousands):
Six Months Ended
Three Months Ended
March 31,
March 31,
2018
2017
2018
2017
Net sales
$
190,361
$
185,976
$
98,068
$
95,669
Costs and expenses:
Cost of sales
170,682
169,289
87,562
85,991
Selling, general and administrative expenses
7,543
9,282
3,876
4,712
Amortization of purchased intangibles
1,097
1,537
489
608
Restructuring costs
7
334
7
346
Other income
(13)
(33)
(8)
(10)
Earnings from discontinued operations before income taxes
11,045
5,567
6,142
4,022
Income tax provision (benefit)
1,161
50,861
(2,093)
45,432
Net loss upon classification of operations as held for sale
6,900
—
6,900
—
Net income (loss) from discontinued operations
$
2,984
$
(45,294)
$
1,335
$
(41,410)
The carrying amounts of CGD Services segment assets and liabilities that were classified as assets and liabilities of discontinued operations as of March 31, 2018 and September 30, 2017 are as follows (in thousands):
March 31,
September 30,
2018
2017
Accounts receivable - net
$
76,515
$
74,710
Other current assets
1,222
1,190
Property and equipment, net
367
466
Goodwill
94,350
94,350
Purchased intangibles, net
7,140
8,637
Other noncurrent assets
(3,616)
(5,179)
Total assets
175,978
174,174
Accounts payable and other liabilities
44,810
36,862
Net assets
$
131,168
$
137,312</t>
  </si>
  <si>
    <t>Schedule of unaudited pro forma information</t>
  </si>
  <si>
    <t>The following unaudited pro forma information presents our consolidated results of operations as if MotionDSP, Deltenna and Vocality had been included in our consolidated results since October 1, 2016 (in millions):
Six Months Ended
Three Months Ended
March 31,
March 31,
2018
2017
2018
2017
Net sales
$
527.5
$
494.2
$
278.8
$
248.9
Net income (loss)
$
(15.7)
$
41.7
$
(3.7)
$
41.5</t>
  </si>
  <si>
    <t>Schedule of changes in the carrying amount of goodwill</t>
  </si>
  <si>
    <t>Changes in goodwill for the six months ended March 31, 2018 were as follows (in thousands):
Cubic Global
Cubic
Transportation
Defense
Mission
Systems
Systems
Solutions
Total
Net balances at September 30, 2017
$
50,870
$
270,692
$
—
$
321,562
Reassignment on October 1, 2017
—
(125,321)
125,321
—
Acquisitions
—
—
6,676
6,676
Foreign currency exchange rate changes
1,823
256
221
2,300
Net balances at March 31, 2018
$
52,693
$
145,627
$
132,218
$
330,538</t>
  </si>
  <si>
    <t>MotionDSP</t>
  </si>
  <si>
    <t>Schedule of Business Combination Operating Results</t>
  </si>
  <si>
    <t>MotionDSP’s sales and results of operations included in our operating results for the quarter and six-months ended March 31, 2018 and 2017 were as follows (in millions):
Six Months Ended
Three Months Ended
March 31,
March 31,
2018
2017
2018
2017
Sales
$
0.1
$
—
$
0.1
$
—
Operating loss
(0.2)
—
(0.2)
—
Net loss after taxes
(0.2)
—
(0.2)
—</t>
  </si>
  <si>
    <t>Schedule of Business Combination components of operating results</t>
  </si>
  <si>
    <t>MotionDSP’s operating results above included the following amounts for the quarter and six-month periods (in millions):
Six Months Ended
Three Months Ended
March 31,
March 31,
2018
2017
2018
2017
Amortization
$
0.1
$
—
$
0.1
$
—
Acquisition-related expenses
0.6
—
0.4
—</t>
  </si>
  <si>
    <t>Schedule of estimated fair values of the assets acquired and liabilities assumed at the acquisition date</t>
  </si>
  <si>
    <t>The acquisition of MotionDSP was paid for with funds from existing cash resources. The following table summarizes the estimated fair values of the assets acquired and liabilities assumed at the acquisition date (in millions):
Customer relationships
$
0.2
Technology
4.5
Trade name
0.1
Accounts payable and accrued expenses
(0.3)
Other noncurrent liabilities
(0.8)
Other net liabilities assumed
(0.9)
Net identifiable assets acquired
2.8
Goodwill
6.7
Net assets acquired
$
9.5</t>
  </si>
  <si>
    <t>Schedule of estimated amortization expense related to acquisition</t>
  </si>
  <si>
    <t>The estimated amortization expense related to the intangible assets recorded in connection with our acquisition of Motion DSP for fiscal years 2018 through 2022 and thereafter is as follows (in millions):
Year Ended
September 30,
2018
$
0.4
2019
0.7
2020
0.7
2021
0.7
2022
0.7
Thereafter
1.6</t>
  </si>
  <si>
    <t>Deltenna</t>
  </si>
  <si>
    <t>Deltenna’s sales and results of operations included in our operating results for the quarter and six months ended March 31, 2018 and 2017 were as follows (in millions):
Six Months Ended
Three Months Ended
March 31,
March 31,
2018
2017
2018
2017
Sales
$
0.1
$
—
$
0.1
$
—
Operating loss
(0.2)
—
(0.1)
—
Net loss after taxes
(0.2)
—
(0.1)
—</t>
  </si>
  <si>
    <t>Deltenna’s operating results above included the following amounts for the quarter and six-month periods (in millions):
Six Months Ended
Three Months Ended
March 31,
March 31,
2018
2017
2018
2017
Amortization
$
0.1
$
—
$
—
$
—
Acquisition-related expenses
(0.2)
—
(0.2)
—</t>
  </si>
  <si>
    <t>The following table summarizes the estimated fair values of the assets acquired and liabilities assumed at the acquisition date (in millions):
Customer relationships
$
1.0
Technology
1.1
Other net assets acquired (liabilities assumed)
(0.3)
Net identifiable assets acquired
1.8
Goodwill
3.5
Net assets acquired
$
5.3</t>
  </si>
  <si>
    <t>The estimated amortization expense related to the intangible assets recorded in connection with our acquisition of Deltenna for fiscal years 2018 through 2022 and thereafter is as follows (in millions):
Year Ended
September 30,
2018
$
0.3
2019
0.3
2020
0.3
2021
0.3
2022
0.3
Thereafter
0.8</t>
  </si>
  <si>
    <t>Vocality’s sales and results of operations included in our operating results for the quarter and six-months ended March 31, 2018 and 2017 were as follows (in millions):
Six Months Ended
Three Months Ended
March 31,
March 31,
2018
2017
2018
2017
Sales
$
2.9
$
0.8
$
0.7
$
0.7
Operating loss
(0.8)
(1.6)
(0.9)
(0.5)
Net loss after taxes
(0.7)
(1.5)
(0.8)
(0.6)</t>
  </si>
  <si>
    <t>Vocality’s operating results above included the following amounts for the quarter and six month periods (in millions):
Six Months Ended
Three Months Ended
March 31,
March 31,
2018
2017
2018
2017
Amortization
$
0.4
$
0.2
$
0.2
$
0.2
Acquisition-related expenses
0.6
1.2
—
0.4</t>
  </si>
  <si>
    <t>The following table summarizes the estimated fair values of the assets acquired and liabilities assumed at the acquisition date (in millions):
Customer relationships
$
2.1
Technology
2.4
Trade name
0.4
Inventory
1.7
Accounts payable and accrued expenses
(0.4)
Other net assets acquired (liabilities assumed)
(0.5)
Net identifiable assets acquired
5.7
Goodwill
3.9
Net assets acquired
$
9.6</t>
  </si>
  <si>
    <t>The estimated amortization expense related to the intangible assets recorded in connection with our acquisition of Vocality for fiscal years 2018 through 2022 and thereafter is as follows (in millions):
Year Ended
September 30,
2018
$
0.8
2019
0.8
2020
0.7
2021
0.6
2022
0.5
Thereafter
1.3</t>
  </si>
  <si>
    <t>Net Income (Loss) Per Share (Tables)</t>
  </si>
  <si>
    <t>Schedule of computation of basic and diluted EPS</t>
  </si>
  <si>
    <t>The weighted-average number of shares outstanding used to compute net income (loss) per common share were as follows (in thousands):
Six Months Ended
Three Months Ended
March 31,
March 31,
2018
2017
2018
2017
Continuing operations:
Weighted average shares - basic
27,215
27,095
27,223
27,103
Effect of dilutive securities
—
37
—
56
Weighted average shares - diluted
27,215
27,132
27,223
27,159
Number of anti-dilutive securities
1,002
—
995
—
Discontinued operations:
Weighted average shares - basic
27,215
27,095
27,223
27,103
Effect of dilutive securities
83
—
103
—
Weighted average shares - diluted
27,298
27,095
27,326
27,103
Number of anti-dilutive securities
—
989
—
1,095
Net income (loss):
Weighted average shares - basic
27,215
27,095
27,223
27,103
Effect of dilutive securities
—
—
—
56
Weighted average shares - diluted
27,215
27,095
27,223
27,159
Number of anti-dilutive securities
1,002
989
995
—</t>
  </si>
  <si>
    <t>Balance Sheet Details (Tables)</t>
  </si>
  <si>
    <t>Schedule of components of accounts receivable</t>
  </si>
  <si>
    <t>The components of accounts receivable are as follows (in thousands):
March 31,
September 30,
2018
2017
Accounts receivable
Billed
$
140,251
Unbilled
170,485
Allowance for doubtful accounts
(863)
(436)
Total accounts receivable
309,873
Less estimated amounts not currently due
(16,568)
(17,457)
Current accounts receivable
$
293,305
$</t>
  </si>
  <si>
    <t>Components of inventories</t>
  </si>
  <si>
    <t>Inventories consist of the following (in thousands):
March 31,
September 30,
2018
2017
Finished products
$
3,032
$
4,369
Work in process and inventoried costs under long-term contracts
98,733
84,131
Materials and purchased parts
15,101
10,163
Customer advances
(11,119)
(10,948)
Net inventories
$
105,747
$
87,715</t>
  </si>
  <si>
    <t>Fair Value of Financial Instruments (Tables)</t>
  </si>
  <si>
    <t>Summary of change in fair value of contingent consideration liability</t>
  </si>
  <si>
    <t>As of March 31, 2018, the following table summarizes the change in fair value of our Level 3 contingent consideration liability (in thousands):
H4
TeraLogics (Contract Extensions)
TeraLogics (Revenue Targets)
Deltenna
Total
Balance as of September 30, 2017
$
591
$
800
$
2,450
$
1,376
$
5,217
Cash paid to seller
—
—
(1,750)
—
(1,750)
Total remeasurement (gain) loss recognized in earnings
113
100
100
(15)
298
Balance as of December 31, 2017
$
704
$
900
$
800
$
1,361
$
3,765
Total remeasurement (gain) loss recognized in earnings
222
—
100
(168)
154
Balance as of March 31, 2018
$
926
$
900
$
900
$
1,193
$
3,919</t>
  </si>
  <si>
    <t>Summary of assets and liabilities measured and recorded at fair value on Balance Sheet on a recurring basis</t>
  </si>
  <si>
    <t>The following table presents assets and liabilities measured and recorded at fair value on our balance sheets on a recurring basis (in thousands):
March 31, 2018
September 30, 2017
Level 1
Level 2
Level 3
Total
Level 1
Level 2
Level 3
Total
Assets
Cash equivalents
$
—
$
—
$
—
$
—
$
8,501
$
—
$
—
$
8,501
Current derivative assets
—
2,520
—
2,520
—
2,591
—
2,591
Noncurrent derivative assets
—
265
—
265
—
1,128
—
1,128
Total assets measured at fair value
$
—
$
2,785
$
—
$
2,785
$
8,501
$
3,719
$
—
$
12,220
Liabilities
Current derivative liabilities
—
3,620
—
3,620
—
3,456
—
3,456
Noncurrent derivative liabilities
—
265
—
265
—
1,128
—
1,128
Contingent consideration to seller of Deltenna
—
—
1,193
1,193
—
—
1,376
1,376
Contingent consideration to seller of TeraLogics - contract extensions
—
—
900
900
—
—
800
800
Contingent consideration to seller of TeraLogics - revenue targets
—
—
900
900
—
—
2,450
2,450
Contingent consideration to seller of H4 Global
—
—
926
926
—
—
591
591
Total liabilities measured at fair value
$
—
$
3,885
$
3,919
$
7,804
$
—
$
4,584
$
5,217
$
9,801</t>
  </si>
  <si>
    <t>Schedule of estimated fair value and carrying value of our long-term debt</t>
  </si>
  <si>
    <t>The following table presents the estimated fair value and carrying value of our long-term debt (in millions):
March 31,
September 30,
2018
2017
Fair value
$
195.7
$
202.1
Carrying value
$
200.0
$
200.0</t>
  </si>
  <si>
    <t>Pension Plans (Tables)</t>
  </si>
  <si>
    <t>Components of net periodic pension cost (benefit)</t>
  </si>
  <si>
    <t>The components of net periodic pension cost (benefit) are as follows (in thousands):
Six Months Ended
Three Months Ended
March 31,
March 31,
2018
2017
2018
2017
Service cost
$
306
$
302
$
155
$
151
Interest cost
3,781
3,518
1,901
1,759
Expected return on plan assets
(7,095)
(6,400)
(3,570)
(3,201)
Amortization of actuarial loss
1,398
1,822
706
912
Administrative expenses
220
94
110
47
Net pension cost (benefit)
$
(1,390)
$
(664)
$
(698)
$
(332)</t>
  </si>
  <si>
    <t>Stockholders’ Equity (Tables)</t>
  </si>
  <si>
    <t>Summary of RSU activity</t>
  </si>
  <si>
    <t>The following table summarizes our RSU activity:
Unvested Restricted Stock Units
Weighted-Average
Number of Shares
Grant-Date Fair Value
Unvested at September 30, 2017
1,045,187
45.86
Granted
332,686
61.13
Vested
(125,837)
46.37
Forfeited
(230,391)
48.14
Unvested at March 31, 2018
1,021,645
$
50.26</t>
  </si>
  <si>
    <t>Stock-Based Compensation (Tables)</t>
  </si>
  <si>
    <t>Schedule of stock-based compensation expense related to stock-based awards</t>
  </si>
  <si>
    <t>We recorded non-cash compensation expense related to stock-based awards for the three- and six-month periods ended March 31, 2018 and 2017 as follows (in thousands):
Six Months Ended
Three Months Ended
March 31,
March 31,
2018
2017
2018
2017
Cost of sales
$
372
$
283
$
216
$
108
Selling, general and administrative
2,125
2,908
654
907
$
2,497
$
3,191
$
870
$
1,015</t>
  </si>
  <si>
    <t>Derivative Instruments and Hedging Activities (Tables)</t>
  </si>
  <si>
    <t>Schedule of notional principal amounts of the outstanding derivative instruments</t>
  </si>
  <si>
    <t>The following table shows the notional principal amounts of our outstanding derivative instruments as of March 31, 2018 and September 30, 2017 (in thousands):
Notional Principal
March 31, 2018
September 30, 2017
Instruments designated as accounting hedges:
Foreign currency forwards
$
128,877
$
125,486
Instruments not designated as accounting hedges:
Foreign currency forwards
$
30,078
$
35,117</t>
  </si>
  <si>
    <t>Schedule of fair value of derivative financial instruments</t>
  </si>
  <si>
    <t>The table below presents the fair value of our derivative financial instruments that qualify for hedge accounting as well as their classification on the Condensed Consolidated Balance Sheets as of March 31, 2018 and September 30, 2017 (in thousands):
Fair Value
Balance Sheet Location
March 31, 2018
September 30, 2017
Asset derivatives:
Foreign currency forwards
Other current assets
$
2,519
$
2,591
Foreign currency forwards
Other noncurrent assets
265
1,128
$
2,784
$
3,719
Liability derivatives:
Foreign currency forwards
Other current liabilities
$
3,620
$
3,456
Foreign currency forwards
Other noncurrent liabilities
265
1,128
Total
$
3,885
$
4,584</t>
  </si>
  <si>
    <t>Schedule of gains and losses recognized in other comprehensive loss on derivative financial instruments designated as cash flow hedges</t>
  </si>
  <si>
    <t>The tables below present gains and losses recognized in other comprehensive loss for the three and six months ended March 31, 2018 and 2017 related to derivative financial instruments designated as cash flow hedges, as well as the amount of gains and losses reclassified into earnings during those periods (in thousands):
Six Months Ended
March 31, 2018
March 31, 2017
Gains (losses)
Gains (losses)
Gains (losses)
reclassified into
reclassified into
recognized in
earnings -
Gains (losses)
earnings -
Derivative Type
OCI
Effective Portion
recognized in OCI
Effective Portion
Foreign currency forwards
$
(203)
$
(798)
$
(1,631)
$
1,833
Three Months Ended
March 31, 2018
March 31, 2017
Gains (losses)
Gains (losses)
Gains (losses)
reclassified into
reclassified into
recognized in
earnings -
Gains (losses)
earnings -
Derivative Type
OCI
Effective Portion
recognized in OCI
Effective Portion
Foreign currency forwards
$
(859)
$
(24)
$
(1,017)
$
502</t>
  </si>
  <si>
    <t>Segment Information (Tables)</t>
  </si>
  <si>
    <t>Schedule of business segment financial data</t>
  </si>
  <si>
    <t>Business segment financial data is as follows (in millions):
Six Months Ended
Three Months Ended
March 31,
March 31,
2018
2017
2018
2017
Sales:
Cubic Transportation Systems
$
313.5
$
271.5
$
167.0
$
139.6
Cubic Global Defense Systems
144.3
158.3
75.5
79.7
Cubic Mission Solutions
69.2
62.6
36.1
28.7
Total sales
$
527.0
$
492.4
$
278.6
$
248.0
Operating income (loss):
Cubic Transportation Systems
$
24.1
$
17.5
$
14.2
$
7.8
Cubic Global Defense Systems
6.7
8.1
5.3
4.8
Cubic Mission Solutions
(16.7)
(13.0)
(7.8)
(9.2)
Unallocated corporate expenses
(27.7)
(24.3)
(13.4)
(9.5)
Total operating loss
$
(13.6)
$
(11.7)
$
(1.7)
$
(6.1)
Depreciation and amortization:
Cubic Transportation Systems
$
6.2
$
4.4
$
3.0
$
2.0
Cubic Global Defense Systems
3.2
3.8
1.5
1.8
Cubic Mission Solutions
11.1
12.7
5.2
5.9
Corporate
3.0
3.1
1.4
1.9
Total depreciation and amortization
$
23.5
$
24.0
$
11.1
$
11.6</t>
  </si>
  <si>
    <t>Schedule of net assets and liabilities</t>
  </si>
  <si>
    <t>March 31,
September 30,
2018
2017
(in thousands)
Current assets
$
11,137
$
—
Noncurrent assets
8,407
—
Total assets
$
19,544
$
—
Current liabilities
$
957
$
—
Noncurrent liabilities
18,587
—
Total liabilities
19,544
—
Total Cubic equity
—
Noncontrolling interests
—
—
Total liabilities and owners' equity
$
19,544
$
—</t>
  </si>
  <si>
    <t>Basis for Presentation (Details)</t>
  </si>
  <si>
    <t>12 Months Ended</t>
  </si>
  <si>
    <t>Net Sales, Recognized under Units-of-Delivery Method</t>
  </si>
  <si>
    <t>22.00%</t>
  </si>
  <si>
    <t>Acquisitions and Divestitures - CGD Services - Income (loss) from discontinued operations (Details) - USD ($) $ in Thousands</t>
  </si>
  <si>
    <t>1 Months Ended</t>
  </si>
  <si>
    <t>Apr. 18, 2018</t>
  </si>
  <si>
    <t>Discontinued operations income tax provision (benefit)</t>
  </si>
  <si>
    <t>Cubic Global Defense Services | Discontinued operations held-for-sale</t>
  </si>
  <si>
    <t>Divestitures</t>
  </si>
  <si>
    <t>Loss on sale of CGD Services</t>
  </si>
  <si>
    <t>Estimated disposal costs</t>
  </si>
  <si>
    <t>Income (loss) from discontinued operations</t>
  </si>
  <si>
    <t>Net sales</t>
  </si>
  <si>
    <t>Cost of sales</t>
  </si>
  <si>
    <t>Other income</t>
  </si>
  <si>
    <t>Earnings from discontinued operations before income taxes</t>
  </si>
  <si>
    <t>Net loss upon classification of operations as held for sale</t>
  </si>
  <si>
    <t>Cubic Global Defense Services | Subsequent event | Discontinued operations held-for-sale</t>
  </si>
  <si>
    <t>Sales price in the definitive agreement</t>
  </si>
  <si>
    <t>Additional cash payment to be received based on achievement of pre-determined earn-out conditions</t>
  </si>
  <si>
    <t>Acquisitions and Divestitures - CGD Services - Assets and liabilities of discontinued (Details) - Discontinued operations held-for-sale - Cubic Global Defense Services - USD ($) $ in Thousands</t>
  </si>
  <si>
    <t>Assets and liabilities</t>
  </si>
  <si>
    <t>Property and equipment, net</t>
  </si>
  <si>
    <t>Other noncurrent assets</t>
  </si>
  <si>
    <t>Accounts payable and other liabilities</t>
  </si>
  <si>
    <t>Net assets</t>
  </si>
  <si>
    <t>Period for post closing support services from close date</t>
  </si>
  <si>
    <t>7 years</t>
  </si>
  <si>
    <t>Minimum</t>
  </si>
  <si>
    <t>Period for anticipated transaction to be completed</t>
  </si>
  <si>
    <t>30 days</t>
  </si>
  <si>
    <t>Maximum</t>
  </si>
  <si>
    <t>60 days</t>
  </si>
  <si>
    <t>Acquisitions and Divestitures - MotionDSP (Details) - USD ($) $ in Millions</t>
  </si>
  <si>
    <t>Feb. 21, 2018</t>
  </si>
  <si>
    <t>Oct. 31, 2017</t>
  </si>
  <si>
    <t>Business acquisition</t>
  </si>
  <si>
    <t>Cash consideration paid</t>
  </si>
  <si>
    <t>Equity method investment</t>
  </si>
  <si>
    <t>Purchase price of capital stock</t>
  </si>
  <si>
    <t>Ownership percentage</t>
  </si>
  <si>
    <t>49.00%</t>
  </si>
  <si>
    <t>Net loss from equity method investment</t>
  </si>
  <si>
    <t>Acquisitions and Divestitures - Consolidated Business Acquisitions (Details) - USD ($) $ in Thousands</t>
  </si>
  <si>
    <t>Nov. 30, 2016</t>
  </si>
  <si>
    <t>Jul. 31, 2017</t>
  </si>
  <si>
    <t>Dec. 31, 2016</t>
  </si>
  <si>
    <t>Sales and results of operations</t>
  </si>
  <si>
    <t>Sales</t>
  </si>
  <si>
    <t>Net loss after taxes</t>
  </si>
  <si>
    <t>Estimated acquisition-date fair value of consideration</t>
  </si>
  <si>
    <t>Compensation expense</t>
  </si>
  <si>
    <t>Purchase price allocation</t>
  </si>
  <si>
    <t>Amortization</t>
  </si>
  <si>
    <t>Acquisition-related expenses</t>
  </si>
  <si>
    <t>Fair value of consideration transferred</t>
  </si>
  <si>
    <t>Accounts payable and accrued expenses</t>
  </si>
  <si>
    <t>Other noncurrent liabilities</t>
  </si>
  <si>
    <t>Other net assets acquired (liabilities assumed)</t>
  </si>
  <si>
    <t>Net identifiable assets acquired</t>
  </si>
  <si>
    <t>Net assets acquired</t>
  </si>
  <si>
    <t>Weighted average useful life of intangible assets</t>
  </si>
  <si>
    <t>Estimated amortization expense related to the intangible assets</t>
  </si>
  <si>
    <t>Thereafter</t>
  </si>
  <si>
    <t>MotionDSP | Trade names</t>
  </si>
  <si>
    <t>Indefinite intangible assets</t>
  </si>
  <si>
    <t>MotionDSP | Customer relationships</t>
  </si>
  <si>
    <t>Amortizable intangible assets</t>
  </si>
  <si>
    <t>MotionDSP | Technology</t>
  </si>
  <si>
    <t>Contingent consideration</t>
  </si>
  <si>
    <t>8 years</t>
  </si>
  <si>
    <t>Deltenna | Maximum</t>
  </si>
  <si>
    <t>Deltenna | Customer relationships</t>
  </si>
  <si>
    <t>Deltenna | Technology</t>
  </si>
  <si>
    <t>Cash paid related to compensation expenses</t>
  </si>
  <si>
    <t>Inventory</t>
  </si>
  <si>
    <t>9 years</t>
  </si>
  <si>
    <t>Vocality | Trade names</t>
  </si>
  <si>
    <t>Vocality | Customer relationships</t>
  </si>
  <si>
    <t>Vocality | Technology</t>
  </si>
  <si>
    <t>Acquisitions and Divestitures - Goodwill and Pro forma information (Details) - USD ($) $ in Thousands</t>
  </si>
  <si>
    <t>Oct. 01, 2017</t>
  </si>
  <si>
    <t>Unaudited pro forma information</t>
  </si>
  <si>
    <t>Net income attributable to Cubic</t>
  </si>
  <si>
    <t>Adjustments made for transaction expenses</t>
  </si>
  <si>
    <t>Changes in the carrying amount of goodwill</t>
  </si>
  <si>
    <t>Balance at the beginning of the period</t>
  </si>
  <si>
    <t>Foreign currency exchange rate changes</t>
  </si>
  <si>
    <t>Balance at the end of the period</t>
  </si>
  <si>
    <t>Discount rate (as a percent)</t>
  </si>
  <si>
    <t>11.00%</t>
  </si>
  <si>
    <t>Transportation Systems</t>
  </si>
  <si>
    <t>Transportation Systems | Minimum</t>
  </si>
  <si>
    <t>Estimated percentage of excess of fair value over carrying value</t>
  </si>
  <si>
    <t>100.00%</t>
  </si>
  <si>
    <t>Defense Systems</t>
  </si>
  <si>
    <t>Reassignment on October 1, 2017</t>
  </si>
  <si>
    <t>Cubic Mission Solutions</t>
  </si>
  <si>
    <t>13.00%</t>
  </si>
  <si>
    <t>Cubic Mission Solutions | Minimum</t>
  </si>
  <si>
    <t>25.00%</t>
  </si>
  <si>
    <t>Cubic Global Defense Services | Minimum</t>
  </si>
  <si>
    <t>10.00%</t>
  </si>
  <si>
    <t>Net Income (Loss) Per Share (Details) - shares shares in Thousands</t>
  </si>
  <si>
    <t>Weighted-average number of shares outstanding</t>
  </si>
  <si>
    <t>Weighted average shares - basic</t>
  </si>
  <si>
    <t>Effect of dilutive securities</t>
  </si>
  <si>
    <t>Weighted average shares - diluted</t>
  </si>
  <si>
    <t>Number of anti-dilutive securities</t>
  </si>
  <si>
    <t>Balance Sheet Details (Details) - USD ($) $ in Thousands</t>
  </si>
  <si>
    <t>Accounts Receivable</t>
  </si>
  <si>
    <t>Billed</t>
  </si>
  <si>
    <t>Unbilled</t>
  </si>
  <si>
    <t>Total accounts receivable</t>
  </si>
  <si>
    <t>Less estimated amounts not currently due</t>
  </si>
  <si>
    <t>Current accounts receivable</t>
  </si>
  <si>
    <t>Period that receivables will not be collected within to be classified as not currently due</t>
  </si>
  <si>
    <t>1 year</t>
  </si>
  <si>
    <t>Finished products</t>
  </si>
  <si>
    <t>Work in process and inventoried costs under long-term contracts</t>
  </si>
  <si>
    <t>Materials and purchased parts</t>
  </si>
  <si>
    <t>Net inventories</t>
  </si>
  <si>
    <t>Costs incurred outside the scope of work or in advance of a contract award</t>
  </si>
  <si>
    <t>Long-term Capitalized Costs</t>
  </si>
  <si>
    <t>Long-term capitalized costs being recognized as cost of sales</t>
  </si>
  <si>
    <t>Deferred Compensation Plan</t>
  </si>
  <si>
    <t>Deferred compensation</t>
  </si>
  <si>
    <t>Carrying value of Rabbi trust to fund deferred compensation liabilities</t>
  </si>
  <si>
    <t>Software | Maximum</t>
  </si>
  <si>
    <t>Capitalized Software</t>
  </si>
  <si>
    <t>Estimated useful life</t>
  </si>
  <si>
    <t>P7Y</t>
  </si>
  <si>
    <t>Software | Minimum</t>
  </si>
  <si>
    <t>P3Y</t>
  </si>
  <si>
    <t>ERP</t>
  </si>
  <si>
    <t>Addition to capitalized software expenses</t>
  </si>
  <si>
    <t>Software development expense</t>
  </si>
  <si>
    <t>Fair Value of Financial Instruments - Contingent Consideration (Details) - USD ($) $ in Thousands</t>
  </si>
  <si>
    <t>Oct. 01, 2015</t>
  </si>
  <si>
    <t>Dec. 31, 2017</t>
  </si>
  <si>
    <t>Assets and liabilities measured at fair value on a recurring basis</t>
  </si>
  <si>
    <t>Volatility earning metrics</t>
  </si>
  <si>
    <t>48.00%</t>
  </si>
  <si>
    <t>40.00%</t>
  </si>
  <si>
    <t>TeraLogics</t>
  </si>
  <si>
    <t>20.00%</t>
  </si>
  <si>
    <t>15.00%</t>
  </si>
  <si>
    <t>H4 Global</t>
  </si>
  <si>
    <t>Period for contingent consideration contracts</t>
  </si>
  <si>
    <t>5 years</t>
  </si>
  <si>
    <t>H4 Global | Maximum</t>
  </si>
  <si>
    <t>Revenue Targets | TeraLogics | Maximum</t>
  </si>
  <si>
    <t>Contract extensions | TeraLogics | Maximum</t>
  </si>
  <si>
    <t>Change in fair value of our Level 3 contingent consideration</t>
  </si>
  <si>
    <t>Balance at the Beginning period</t>
  </si>
  <si>
    <t>Cash paid to seller</t>
  </si>
  <si>
    <t>Total remeasurement (gain) loss recognized in earnings</t>
  </si>
  <si>
    <t>Balance at the ending period</t>
  </si>
  <si>
    <t>Level 3 | Deltenna</t>
  </si>
  <si>
    <t>Level 3 | H4 Global</t>
  </si>
  <si>
    <t>Level 3 | Revenue Targets | TeraLogics</t>
  </si>
  <si>
    <t>Level 3 | Contract extensions | TeraLogics</t>
  </si>
  <si>
    <t>Fair Value of Financial Instruments - Recurring Basis (Details) - USD ($) $ in Thousands</t>
  </si>
  <si>
    <t>Debt instruments</t>
  </si>
  <si>
    <t>Fair Value</t>
  </si>
  <si>
    <t>Carrying value</t>
  </si>
  <si>
    <t>Assets and liabilities measured at fair value</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Deltenna</t>
  </si>
  <si>
    <t>Contingent consideration to seller</t>
  </si>
  <si>
    <t>Assets and liabilities measured at fair value | H4 Global</t>
  </si>
  <si>
    <t>Assets and liabilities measured at fair value | Contract extensions | TeraLogics</t>
  </si>
  <si>
    <t>Assets and liabilities measured at fair value | Revenue Targets | TeraLogics</t>
  </si>
  <si>
    <t>Assets and liabilities measured at fair value | Level 1</t>
  </si>
  <si>
    <t>Assets and liabilities measured at fair value | Level 2</t>
  </si>
  <si>
    <t>Assets and liabilities measured at fair value | Level 3</t>
  </si>
  <si>
    <t>Assets and liabilities measured at fair value | Level 3 | Deltenna</t>
  </si>
  <si>
    <t>Assets and liabilities measured at fair value | Level 3 | H4 Global</t>
  </si>
  <si>
    <t>Assets and liabilities measured at fair value | Level 3 | Contract extensions | TeraLogics</t>
  </si>
  <si>
    <t>Assets and liabilities measured at fair value | Level 3 | Revenue Targets | TeraLogics</t>
  </si>
  <si>
    <t>Financing Arrangements - Senior Unsecured Notes (Details) - USD ($) $ in Millions</t>
  </si>
  <si>
    <t>Jul. 17, 2015</t>
  </si>
  <si>
    <t>May 31, 2017</t>
  </si>
  <si>
    <t>Feb. 02, 2016</t>
  </si>
  <si>
    <t>Mar. 31, 2013</t>
  </si>
  <si>
    <t>Financial arrangement</t>
  </si>
  <si>
    <t>Cost of debt revision</t>
  </si>
  <si>
    <t>Senior unsecured notes</t>
  </si>
  <si>
    <t>Coupon rate increase based on leverage ratio (as a percent)</t>
  </si>
  <si>
    <t>0.75%</t>
  </si>
  <si>
    <t>Senior unsecured notes | Senior Unsecured Notes Issued March 2013 and Due March 2025</t>
  </si>
  <si>
    <t>Principal amount of debt instrument</t>
  </si>
  <si>
    <t>Interest rate (as a percent)</t>
  </si>
  <si>
    <t>3.35%</t>
  </si>
  <si>
    <t>Senior unsecured notes | Senior Unsecured Notes Issued July 2015 and Due March 2025</t>
  </si>
  <si>
    <t>3.70%</t>
  </si>
  <si>
    <t>0.50%</t>
  </si>
  <si>
    <t>Senior unsecured notes | Senior Unsecured Notes Issued February 2016 and Due March 2026</t>
  </si>
  <si>
    <t>3.93%</t>
  </si>
  <si>
    <t>Financing Arrangements - Revolving Credit Agreement (Details) $ in Thousands, £ in Millions, $ in Millions</t>
  </si>
  <si>
    <t>Mar. 31, 2018USD ($)</t>
  </si>
  <si>
    <t>Mar. 31, 2018NZD ($)</t>
  </si>
  <si>
    <t>Mar. 31, 2018GBP (£)</t>
  </si>
  <si>
    <t>Sep. 30, 2017USD ($)</t>
  </si>
  <si>
    <t>Feb. 01, 2016USD ($)</t>
  </si>
  <si>
    <t>Letters of credit outstanding</t>
  </si>
  <si>
    <t>Letters of Credit and bank guarantees outstanding</t>
  </si>
  <si>
    <t>Maximum amount of distributions to shareholders as restricted</t>
  </si>
  <si>
    <t>Self-insurance liabilities</t>
  </si>
  <si>
    <t>Letters of credit primarily for self-insured liabilities</t>
  </si>
  <si>
    <t>Fair value of instruments</t>
  </si>
  <si>
    <t>United Kingdom</t>
  </si>
  <si>
    <t>Maximum borrowing capacity under credit agreement</t>
  </si>
  <si>
    <t>Borrowings outstanding</t>
  </si>
  <si>
    <t>United Kingdom | Performance guarantee</t>
  </si>
  <si>
    <t>New Zealand</t>
  </si>
  <si>
    <t>Revolving Credit Agreement</t>
  </si>
  <si>
    <t>Weighted average interest rate on outstanding borrowings</t>
  </si>
  <si>
    <t>3.66%</t>
  </si>
  <si>
    <t>Unamortized debt issuance costs</t>
  </si>
  <si>
    <t>Available amount under line of credit</t>
  </si>
  <si>
    <t>Revolving Credit Agreement | Letters of credit and bank guarantees</t>
  </si>
  <si>
    <t>Other Credit Facility</t>
  </si>
  <si>
    <t>Letter of credit agreement | Performance guarantee</t>
  </si>
  <si>
    <t>Pension Plans (Details) - USD ($) $ in Thousands</t>
  </si>
  <si>
    <t>Service cost</t>
  </si>
  <si>
    <t>Interest cost</t>
  </si>
  <si>
    <t>Expected return on plan assets</t>
  </si>
  <si>
    <t>Amortization of actuarial loss</t>
  </si>
  <si>
    <t>Administrative expenses</t>
  </si>
  <si>
    <t>Net pension cost (benefit)</t>
  </si>
  <si>
    <t>Stockholders’ Equity - Narrative (Details)</t>
  </si>
  <si>
    <t>66 Months Ended</t>
  </si>
  <si>
    <t>Mar. 31, 2018itemshares</t>
  </si>
  <si>
    <t>Mar. 31, 2018shares</t>
  </si>
  <si>
    <t>RSUs</t>
  </si>
  <si>
    <t>Stockholders' Equity</t>
  </si>
  <si>
    <t>Number of units awarded (in shares)</t>
  </si>
  <si>
    <t>Number of shares of common stock that each award holder has the contingent right to receive</t>
  </si>
  <si>
    <t>Vested awards to date</t>
  </si>
  <si>
    <t>Expected awards vested (in shares)</t>
  </si>
  <si>
    <t>Time-based RSUs</t>
  </si>
  <si>
    <t>Number of equal installments for vesting of stock awards | item</t>
  </si>
  <si>
    <t>Performance-based RSUs</t>
  </si>
  <si>
    <t>Vesting period</t>
  </si>
  <si>
    <t>3 years</t>
  </si>
  <si>
    <t>Number of vesting criteria which have to be satisfied out of total vesting criteria | item</t>
  </si>
  <si>
    <t>Number of vesting criteria | item</t>
  </si>
  <si>
    <t>Stockholders’ Equity - RSU activity (Details) - RSUs</t>
  </si>
  <si>
    <t>Mar. 31, 2018$ / sharesshares</t>
  </si>
  <si>
    <t>Number of Shares</t>
  </si>
  <si>
    <t>Balance unvested at the beginning of the period (in shares) | shares</t>
  </si>
  <si>
    <t>Granted (in shares) | shares</t>
  </si>
  <si>
    <t>Vested (in shares) | shares</t>
  </si>
  <si>
    <t>Forfeited (in shares) | shares</t>
  </si>
  <si>
    <t>Balance unvested at the end of the period (in shares) | shares</t>
  </si>
  <si>
    <t>Weighted Average Grant-Date Fair Value</t>
  </si>
  <si>
    <t>Balance unvested at the beginning of the period (in dollars per share) | $ / shares</t>
  </si>
  <si>
    <t>Granted (in dollars per share) | $ / shares</t>
  </si>
  <si>
    <t>Vested (in dollars per share) | $ / shares</t>
  </si>
  <si>
    <t>Forfeited (in dollars per share) | $ / shares</t>
  </si>
  <si>
    <t>Balance unvested at the end of the period (in dollars per share) | $ / shares</t>
  </si>
  <si>
    <t>Stock-Based Compensation (Details) - USD ($) $ in Thousands</t>
  </si>
  <si>
    <t>Non-cash compensation expense related to stock-based awards</t>
  </si>
  <si>
    <t>Estimated forfeiture rate (as a percent)</t>
  </si>
  <si>
    <t>12.50%</t>
  </si>
  <si>
    <t>Selling, general and administrative</t>
  </si>
  <si>
    <t>Unrecognized compensation cost related to unvested awards</t>
  </si>
  <si>
    <t>Aggregate fair value of awards</t>
  </si>
  <si>
    <t>Weighted-average period of recognition</t>
  </si>
  <si>
    <t>1 year 8 months 12 days</t>
  </si>
  <si>
    <t>Income Taxes (Details) - USD ($)</t>
  </si>
  <si>
    <t>Sep. 30, 2019</t>
  </si>
  <si>
    <t>Dec. 31, 2018</t>
  </si>
  <si>
    <t>Sep. 30, 2018</t>
  </si>
  <si>
    <t>U.S. statutory tax rate (as a percent)</t>
  </si>
  <si>
    <t>24.50%</t>
  </si>
  <si>
    <t>35.00%</t>
  </si>
  <si>
    <t>Provisional discrete tax benefit</t>
  </si>
  <si>
    <t>Provisional transition tax</t>
  </si>
  <si>
    <t>Other comprehensive income (loss)</t>
  </si>
  <si>
    <t>Offsetting benefit to continuing operations</t>
  </si>
  <si>
    <t>Effective tax rate (as a percent)</t>
  </si>
  <si>
    <t>72.80%</t>
  </si>
  <si>
    <t>498.00%</t>
  </si>
  <si>
    <t>(8.20%)</t>
  </si>
  <si>
    <t>132.30%</t>
  </si>
  <si>
    <t>Unrecognized tax benefits, exclusive of interest and penalties</t>
  </si>
  <si>
    <t>Unrecognized tax benefits from permanent tax adjustments that, if recognized, would affect the effective rate</t>
  </si>
  <si>
    <t>Estimated unrecognized tax benefits resulting from possible resolution of reviews by domestic and international taxing authorities</t>
  </si>
  <si>
    <t>Deferred tax asset valuation allowance</t>
  </si>
  <si>
    <t>Forecast</t>
  </si>
  <si>
    <t>21.00%</t>
  </si>
  <si>
    <t>Derivative Instruments and Hedging Activities - Notional principal amounts (Details) - USD ($) $ in Thousands</t>
  </si>
  <si>
    <t>Term of derivative contract</t>
  </si>
  <si>
    <t>Unrealized gain (loss) on derivative</t>
  </si>
  <si>
    <t>Instruments designated as accounting hedges: | Foreign currency forwards</t>
  </si>
  <si>
    <t>Notional principal outstanding derivative instruments</t>
  </si>
  <si>
    <t>Instruments not designated as accounting hedges: | Foreign currency forwards</t>
  </si>
  <si>
    <t>Notional principal outstanding derivative instruments designed to manage exposure</t>
  </si>
  <si>
    <t>Derivative Instruments and Hedging Activities - Fair value of derivative financial instruments (Details)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 Gains and losses recognized (Details) - USD ($) $ in Thousands</t>
  </si>
  <si>
    <t>Derivative instruments and hedging activities</t>
  </si>
  <si>
    <t>Estimated unrealized net gains (losses) from cash flow hedges which are expected to be reclassified into earnings in the next twelve months</t>
  </si>
  <si>
    <t>Foreign currency forwards</t>
  </si>
  <si>
    <t>Gains (losses) recognized in OCI</t>
  </si>
  <si>
    <t>Gains (losses) reclassified into earnings - Effective Portion</t>
  </si>
  <si>
    <t>Segment Information - Business segment financial data (Details) - USD ($) $ in Thousands</t>
  </si>
  <si>
    <t>Revenue recognition</t>
  </si>
  <si>
    <t>Corporate</t>
  </si>
  <si>
    <t>Unallocated corporate expenses and other</t>
  </si>
  <si>
    <t>Segment Information - Narrative (Details) - USD ($) $ / shares in Units, $ in Thousands</t>
  </si>
  <si>
    <t>Increase (decrease) in operating income</t>
  </si>
  <si>
    <t>Increase (decrease) in net income (loss) from continuing operations per common share (in dollars per share)</t>
  </si>
  <si>
    <t>P3 Joint Venture</t>
  </si>
  <si>
    <t>Expected contract revenue</t>
  </si>
  <si>
    <t>Contract term</t>
  </si>
  <si>
    <t>10 years</t>
  </si>
  <si>
    <t>Expected contract payments</t>
  </si>
  <si>
    <t>Sub contract period</t>
  </si>
  <si>
    <t>Debt instrument term</t>
  </si>
  <si>
    <t>Variable interest rate (as a percent)</t>
  </si>
  <si>
    <t>1.30%</t>
  </si>
  <si>
    <t>Proceeds from issuance of debt</t>
  </si>
  <si>
    <t>Deferred financing costs</t>
  </si>
  <si>
    <t>P3 Joint Venture | John Laing</t>
  </si>
  <si>
    <t>90.00%</t>
  </si>
  <si>
    <t>P3 Joint Venture | John Laing | Equity Bridge Loan</t>
  </si>
  <si>
    <t>Loan amount</t>
  </si>
  <si>
    <t>2.50%</t>
  </si>
  <si>
    <t>P3 Joint Venture | John Laing | Letter of credit agreement</t>
  </si>
  <si>
    <t>Line of credit</t>
  </si>
  <si>
    <t>Other current assets | Cubic Mission Solutions</t>
  </si>
  <si>
    <t>Loan receivables</t>
  </si>
  <si>
    <t>Other noncurrent assets | Cubic Mission Solutions</t>
  </si>
  <si>
    <t>Carrying value of warrants</t>
  </si>
  <si>
    <t>Expense related to the development of ERP system</t>
  </si>
  <si>
    <t>unallocated corporate expenses</t>
  </si>
  <si>
    <t>Change in estimated total costs | Adjustment</t>
  </si>
  <si>
    <t>Segment Information - Net assets and liabilities (Details) - USD ($) $ in Thousands</t>
  </si>
  <si>
    <t>ASSETS</t>
  </si>
  <si>
    <t>Current assets</t>
  </si>
  <si>
    <t>LIABILITIES AND SHAREHOLDERS' EQUITY</t>
  </si>
  <si>
    <t>Current liabilities</t>
  </si>
  <si>
    <t>Noncurrent assets</t>
  </si>
  <si>
    <t>Noncurrent liabilities</t>
  </si>
  <si>
    <t>Total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6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2291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7445</v>
      </c>
      <c r="C4" s="7" t="n">
        <v>154168</v>
      </c>
      <c r="D4" s="7" t="n">
        <v>289188</v>
      </c>
      <c r="E4" s="7" t="n">
        <v>298928</v>
      </c>
    </row>
    <row r="5" spans="1:5">
      <c r="A5" s="4" t="s">
        <v>29</v>
      </c>
      <c r="B5" s="5" t="n">
        <v>121141</v>
      </c>
      <c r="C5" s="5" t="n">
        <v>93872</v>
      </c>
      <c r="D5" s="5" t="n">
        <v>237789</v>
      </c>
      <c r="E5" s="5" t="n">
        <v>193482</v>
      </c>
    </row>
    <row r="6" spans="1:5">
      <c r="A6" s="4" t="s">
        <v>30</v>
      </c>
      <c r="B6" s="5" t="n">
        <v>278586</v>
      </c>
      <c r="C6" s="5" t="n">
        <v>248040</v>
      </c>
      <c r="D6" s="5" t="n">
        <v>526977</v>
      </c>
      <c r="E6" s="5" t="n">
        <v>492410</v>
      </c>
    </row>
    <row r="7" spans="1:5">
      <c r="A7" s="3" t="s">
        <v>31</v>
      </c>
    </row>
    <row r="8" spans="1:5">
      <c r="A8" s="4" t="s">
        <v>28</v>
      </c>
      <c r="B8" s="5" t="n">
        <v>117093</v>
      </c>
      <c r="C8" s="5" t="n">
        <v>109403</v>
      </c>
      <c r="D8" s="5" t="n">
        <v>208666</v>
      </c>
      <c r="E8" s="5" t="n">
        <v>214015</v>
      </c>
    </row>
    <row r="9" spans="1:5">
      <c r="A9" s="4" t="s">
        <v>29</v>
      </c>
      <c r="B9" s="5" t="n">
        <v>78457</v>
      </c>
      <c r="C9" s="5" t="n">
        <v>69591</v>
      </c>
      <c r="D9" s="5" t="n">
        <v>164674</v>
      </c>
      <c r="E9" s="5" t="n">
        <v>137435</v>
      </c>
    </row>
    <row r="10" spans="1:5">
      <c r="A10" s="4" t="s">
        <v>32</v>
      </c>
      <c r="B10" s="5" t="n">
        <v>63773</v>
      </c>
      <c r="C10" s="5" t="n">
        <v>54644</v>
      </c>
      <c r="D10" s="5" t="n">
        <v>125453</v>
      </c>
      <c r="E10" s="5" t="n">
        <v>113832</v>
      </c>
    </row>
    <row r="11" spans="1:5">
      <c r="A11" s="4" t="s">
        <v>33</v>
      </c>
      <c r="B11" s="5" t="n">
        <v>14202</v>
      </c>
      <c r="C11" s="5" t="n">
        <v>12858</v>
      </c>
      <c r="D11" s="5" t="n">
        <v>26179</v>
      </c>
      <c r="E11" s="5" t="n">
        <v>21878</v>
      </c>
    </row>
    <row r="12" spans="1:5">
      <c r="A12" s="4" t="s">
        <v>34</v>
      </c>
      <c r="B12" s="5" t="n">
        <v>6484</v>
      </c>
      <c r="C12" s="5" t="n">
        <v>7265</v>
      </c>
      <c r="D12" s="5" t="n">
        <v>13835</v>
      </c>
      <c r="E12" s="5" t="n">
        <v>15691</v>
      </c>
    </row>
    <row r="13" spans="1:5">
      <c r="A13" s="4" t="s">
        <v>35</v>
      </c>
      <c r="B13" s="5" t="n">
        <v>256</v>
      </c>
      <c r="C13" s="5" t="n">
        <v>363</v>
      </c>
      <c r="D13" s="5" t="n">
        <v>1751</v>
      </c>
      <c r="E13" s="5" t="n">
        <v>1266</v>
      </c>
    </row>
    <row r="14" spans="1:5">
      <c r="A14" s="4" t="s">
        <v>36</v>
      </c>
      <c r="B14" s="5" t="n">
        <v>280265</v>
      </c>
      <c r="C14" s="5" t="n">
        <v>254124</v>
      </c>
      <c r="D14" s="5" t="n">
        <v>540558</v>
      </c>
      <c r="E14" s="5" t="n">
        <v>504117</v>
      </c>
    </row>
    <row r="15" spans="1:5">
      <c r="A15" s="4" t="s">
        <v>37</v>
      </c>
      <c r="B15" s="5" t="n">
        <v>-1679</v>
      </c>
      <c r="C15" s="5" t="n">
        <v>-6084</v>
      </c>
      <c r="D15" s="5" t="n">
        <v>-13581</v>
      </c>
      <c r="E15" s="5" t="n">
        <v>-11707</v>
      </c>
    </row>
    <row r="16" spans="1:5">
      <c r="A16" s="3" t="s">
        <v>38</v>
      </c>
    </row>
    <row r="17" spans="1:5">
      <c r="A17" s="4" t="s">
        <v>39</v>
      </c>
      <c r="B17" s="5" t="n">
        <v>625</v>
      </c>
      <c r="C17" s="5" t="n">
        <v>214</v>
      </c>
      <c r="D17" s="5" t="n">
        <v>1107</v>
      </c>
      <c r="E17" s="5" t="n">
        <v>440</v>
      </c>
    </row>
    <row r="18" spans="1:5">
      <c r="A18" s="4" t="s">
        <v>40</v>
      </c>
      <c r="B18" s="5" t="n">
        <v>-2911</v>
      </c>
      <c r="C18" s="5" t="n">
        <v>-4305</v>
      </c>
      <c r="D18" s="5" t="n">
        <v>-5585</v>
      </c>
      <c r="E18" s="5" t="n">
        <v>-7845</v>
      </c>
    </row>
    <row r="19" spans="1:5">
      <c r="A19" s="4" t="s">
        <v>41</v>
      </c>
      <c r="B19" s="5" t="n">
        <v>2028</v>
      </c>
      <c r="C19" s="5" t="n">
        <v>-399</v>
      </c>
      <c r="D19" s="5" t="n">
        <v>1950</v>
      </c>
      <c r="E19" s="5" t="n">
        <v>-948</v>
      </c>
    </row>
    <row r="20" spans="1:5">
      <c r="A20" s="4" t="s">
        <v>42</v>
      </c>
      <c r="B20" s="5" t="n">
        <v>-1937</v>
      </c>
      <c r="C20" s="5" t="n">
        <v>-10574</v>
      </c>
      <c r="D20" s="5" t="n">
        <v>-16109</v>
      </c>
      <c r="E20" s="5" t="n">
        <v>-20060</v>
      </c>
    </row>
    <row r="21" spans="1:5">
      <c r="A21" s="4" t="s">
        <v>43</v>
      </c>
      <c r="B21" s="5" t="n">
        <v>1409</v>
      </c>
      <c r="C21" s="5" t="n">
        <v>-52445</v>
      </c>
      <c r="D21" s="5" t="n">
        <v>-1328</v>
      </c>
      <c r="E21" s="5" t="n">
        <v>-62947</v>
      </c>
    </row>
    <row r="22" spans="1:5">
      <c r="A22" s="4" t="s">
        <v>44</v>
      </c>
      <c r="B22" s="5" t="n">
        <v>-3346</v>
      </c>
      <c r="C22" s="5" t="n">
        <v>41871</v>
      </c>
      <c r="D22" s="5" t="n">
        <v>-14781</v>
      </c>
      <c r="E22" s="5" t="n">
        <v>42887</v>
      </c>
    </row>
    <row r="23" spans="1:5">
      <c r="A23" s="4" t="s">
        <v>45</v>
      </c>
      <c r="B23" s="5" t="n">
        <v>1335</v>
      </c>
      <c r="C23" s="5" t="n">
        <v>-41410</v>
      </c>
      <c r="D23" s="5" t="n">
        <v>2984</v>
      </c>
      <c r="E23" s="5" t="n">
        <v>-45294</v>
      </c>
    </row>
    <row r="24" spans="1:5">
      <c r="A24" s="4" t="s">
        <v>46</v>
      </c>
      <c r="B24" s="7" t="n">
        <v>-2011</v>
      </c>
      <c r="C24" s="7" t="n">
        <v>461</v>
      </c>
      <c r="D24" s="7" t="n">
        <v>-11797</v>
      </c>
      <c r="E24" s="7" t="n">
        <v>-2407</v>
      </c>
    </row>
    <row r="25" spans="1:5">
      <c r="A25" s="3" t="s">
        <v>47</v>
      </c>
    </row>
    <row r="26" spans="1:5">
      <c r="A26" s="4" t="s">
        <v>48</v>
      </c>
      <c r="B26" s="8" t="n">
        <v>-0.12</v>
      </c>
      <c r="C26" s="8" t="n">
        <v>1.54</v>
      </c>
      <c r="D26" s="8" t="n">
        <v>-0.54</v>
      </c>
      <c r="E26" s="8" t="n">
        <v>1.58</v>
      </c>
    </row>
    <row r="27" spans="1:5">
      <c r="A27" s="4" t="s">
        <v>49</v>
      </c>
      <c r="B27" s="9" t="n">
        <v>0.05</v>
      </c>
      <c r="C27" s="9" t="n">
        <v>-1.53</v>
      </c>
      <c r="D27" s="9" t="n">
        <v>0.11</v>
      </c>
      <c r="E27" s="9" t="n">
        <v>-1.67</v>
      </c>
    </row>
    <row r="28" spans="1:5">
      <c r="A28" s="4" t="s">
        <v>50</v>
      </c>
      <c r="B28" s="9" t="n">
        <v>-0.07000000000000001</v>
      </c>
      <c r="C28" s="9" t="n">
        <v>0.02</v>
      </c>
      <c r="D28" s="9" t="n">
        <v>-0.43</v>
      </c>
      <c r="E28" s="9" t="n">
        <v>-0.09</v>
      </c>
    </row>
    <row r="29" spans="1:5">
      <c r="A29" s="3" t="s">
        <v>51</v>
      </c>
    </row>
    <row r="30" spans="1:5">
      <c r="A30" s="4" t="s">
        <v>48</v>
      </c>
      <c r="B30" s="9" t="n">
        <v>-0.12</v>
      </c>
      <c r="C30" s="9" t="n">
        <v>1.54</v>
      </c>
      <c r="D30" s="9" t="n">
        <v>-0.54</v>
      </c>
      <c r="E30" s="9" t="n">
        <v>1.58</v>
      </c>
    </row>
    <row r="31" spans="1:5">
      <c r="A31" s="4" t="s">
        <v>49</v>
      </c>
      <c r="B31" s="9" t="n">
        <v>0.05</v>
      </c>
      <c r="C31" s="9" t="n">
        <v>-1.53</v>
      </c>
      <c r="D31" s="9" t="n">
        <v>0.11</v>
      </c>
      <c r="E31" s="9" t="n">
        <v>-1.67</v>
      </c>
    </row>
    <row r="32" spans="1:5">
      <c r="A32" s="4" t="s">
        <v>52</v>
      </c>
      <c r="B32" s="9" t="n">
        <v>-0.07000000000000001</v>
      </c>
      <c r="C32" s="9" t="n">
        <v>0.02</v>
      </c>
      <c r="D32" s="9" t="n">
        <v>-0.43</v>
      </c>
      <c r="E32" s="9" t="n">
        <v>-0.09</v>
      </c>
    </row>
    <row r="33" spans="1:5">
      <c r="A33" s="4" t="s">
        <v>53</v>
      </c>
      <c r="B33" s="8" t="n">
        <v>0.14</v>
      </c>
      <c r="C33" s="8" t="n">
        <v>0.14</v>
      </c>
      <c r="D33" s="8" t="n">
        <v>0.14</v>
      </c>
      <c r="E33" s="8" t="n">
        <v>0.14</v>
      </c>
    </row>
    <row r="34" spans="1:5">
      <c r="A34" s="3" t="s">
        <v>54</v>
      </c>
    </row>
    <row r="35" spans="1:5">
      <c r="A35" s="4" t="s">
        <v>55</v>
      </c>
      <c r="B35" s="5" t="n">
        <v>27223</v>
      </c>
      <c r="C35" s="5" t="n">
        <v>27103</v>
      </c>
      <c r="D35" s="5" t="n">
        <v>27215</v>
      </c>
      <c r="E35" s="5" t="n">
        <v>27095</v>
      </c>
    </row>
    <row r="36" spans="1:5">
      <c r="A36" s="4" t="s">
        <v>56</v>
      </c>
      <c r="B36" s="5" t="n">
        <v>27223</v>
      </c>
      <c r="C36" s="5" t="n">
        <v>27159</v>
      </c>
      <c r="D36" s="5" t="n">
        <v>27215</v>
      </c>
      <c r="E36" s="5" t="n">
        <v>27095</v>
      </c>
    </row>
    <row r="37" spans="1:5">
      <c r="A37" s="4" t="s">
        <v>57</v>
      </c>
    </row>
    <row r="38" spans="1:5">
      <c r="A38" s="3" t="s">
        <v>54</v>
      </c>
    </row>
    <row r="39" spans="1:5">
      <c r="A39" s="4" t="s">
        <v>55</v>
      </c>
      <c r="B39" s="5" t="n">
        <v>27223</v>
      </c>
      <c r="C39" s="5" t="n">
        <v>27103</v>
      </c>
      <c r="D39" s="5" t="n">
        <v>27215</v>
      </c>
      <c r="E39" s="5" t="n">
        <v>27095</v>
      </c>
    </row>
    <row r="40" spans="1:5">
      <c r="A40" s="4" t="s">
        <v>56</v>
      </c>
      <c r="B40" s="5" t="n">
        <v>27223</v>
      </c>
      <c r="C40" s="5" t="n">
        <v>27159</v>
      </c>
      <c r="D40" s="5" t="n">
        <v>27215</v>
      </c>
      <c r="E40" s="5" t="n">
        <v>27132</v>
      </c>
    </row>
    <row r="41" spans="1:5">
      <c r="A41" s="4" t="s">
        <v>58</v>
      </c>
    </row>
    <row r="42" spans="1:5">
      <c r="A42" s="3" t="s">
        <v>54</v>
      </c>
    </row>
    <row r="43" spans="1:5">
      <c r="A43" s="4" t="s">
        <v>55</v>
      </c>
      <c r="B43" s="5" t="n">
        <v>27223</v>
      </c>
      <c r="C43" s="5" t="n">
        <v>27103</v>
      </c>
      <c r="D43" s="5" t="n">
        <v>27215</v>
      </c>
      <c r="E43" s="5" t="n">
        <v>27095</v>
      </c>
    </row>
    <row r="44" spans="1:5">
      <c r="A44" s="4" t="s">
        <v>56</v>
      </c>
      <c r="B44" s="5" t="n">
        <v>27326</v>
      </c>
      <c r="C44" s="5" t="n">
        <v>27103</v>
      </c>
      <c r="D44" s="5" t="n">
        <v>27298</v>
      </c>
      <c r="E44" s="5" t="n">
        <v>270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row>
    <row r="8" spans="1:2">
      <c r="A8" s="3" t="s">
        <v>177</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row>
    <row r="14" spans="1:2">
      <c r="A14" s="3" t="s">
        <v>177</v>
      </c>
    </row>
    <row r="15" spans="1:2">
      <c r="A15" s="4" t="s">
        <v>185</v>
      </c>
      <c r="B15" s="4" t="s">
        <v>194</v>
      </c>
    </row>
    <row r="16" spans="1:2">
      <c r="A16" s="4" t="s">
        <v>187</v>
      </c>
      <c r="B16" s="4" t="s">
        <v>195</v>
      </c>
    </row>
    <row r="17" spans="1:2">
      <c r="A17" s="4" t="s">
        <v>189</v>
      </c>
      <c r="B17" s="4" t="s">
        <v>196</v>
      </c>
    </row>
    <row r="18" spans="1:2">
      <c r="A18" s="4" t="s">
        <v>191</v>
      </c>
      <c r="B18" s="4" t="s">
        <v>197</v>
      </c>
    </row>
    <row r="19" spans="1:2">
      <c r="A19" s="4" t="s">
        <v>144</v>
      </c>
    </row>
    <row r="20" spans="1:2">
      <c r="A20" s="3" t="s">
        <v>177</v>
      </c>
    </row>
    <row r="21" spans="1:2">
      <c r="A21" s="4" t="s">
        <v>185</v>
      </c>
      <c r="B21" s="4" t="s">
        <v>198</v>
      </c>
    </row>
    <row r="22" spans="1:2">
      <c r="A22" s="4" t="s">
        <v>187</v>
      </c>
      <c r="B22" s="4" t="s">
        <v>199</v>
      </c>
    </row>
    <row r="23" spans="1:2">
      <c r="A23" s="4" t="s">
        <v>189</v>
      </c>
      <c r="B23" s="4" t="s">
        <v>200</v>
      </c>
    </row>
    <row r="24" spans="1:2">
      <c r="A24" s="4" t="s">
        <v>191</v>
      </c>
      <c r="B2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38</v>
      </c>
      <c r="B1" s="2" t="s">
        <v>239</v>
      </c>
    </row>
    <row r="2" spans="1:2">
      <c r="B2" s="2" t="s">
        <v>70</v>
      </c>
    </row>
    <row r="3" spans="1:2">
      <c r="A3" s="3" t="s">
        <v>14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46</v>
      </c>
      <c r="B4" s="7" t="n">
        <v>-2011</v>
      </c>
      <c r="C4" s="7" t="n">
        <v>461</v>
      </c>
      <c r="D4" s="7" t="n">
        <v>-11797</v>
      </c>
      <c r="E4" s="7" t="n">
        <v>-2407</v>
      </c>
    </row>
    <row r="5" spans="1:5">
      <c r="A5" s="3" t="s">
        <v>61</v>
      </c>
    </row>
    <row r="6" spans="1:5">
      <c r="A6" s="4" t="s">
        <v>62</v>
      </c>
      <c r="B6" s="5" t="n">
        <v>3544</v>
      </c>
      <c r="C6" s="5" t="n">
        <v>7214</v>
      </c>
      <c r="D6" s="5" t="n">
        <v>3352</v>
      </c>
      <c r="E6" s="5" t="n">
        <v>-13304</v>
      </c>
    </row>
    <row r="7" spans="1:5">
      <c r="A7" s="3" t="s">
        <v>63</v>
      </c>
    </row>
    <row r="8" spans="1:5">
      <c r="A8" s="4" t="s">
        <v>64</v>
      </c>
      <c r="B8" s="5" t="n">
        <v>-790</v>
      </c>
      <c r="C8" s="5" t="n">
        <v>-244</v>
      </c>
      <c r="D8" s="5" t="n">
        <v>-763</v>
      </c>
      <c r="E8" s="5" t="n">
        <v>222</v>
      </c>
    </row>
    <row r="9" spans="1:5">
      <c r="A9" s="4" t="s">
        <v>65</v>
      </c>
      <c r="B9" s="5" t="n">
        <v>95</v>
      </c>
      <c r="C9" s="5" t="n">
        <v>-326</v>
      </c>
      <c r="D9" s="5" t="n">
        <v>599</v>
      </c>
      <c r="E9" s="5" t="n">
        <v>-1191</v>
      </c>
    </row>
    <row r="10" spans="1:5">
      <c r="A10" s="4" t="s">
        <v>66</v>
      </c>
      <c r="B10" s="5" t="n">
        <v>-695</v>
      </c>
      <c r="C10" s="5" t="n">
        <v>-570</v>
      </c>
      <c r="D10" s="5" t="n">
        <v>-164</v>
      </c>
      <c r="E10" s="5" t="n">
        <v>-969</v>
      </c>
    </row>
    <row r="11" spans="1:5">
      <c r="A11" s="4" t="s">
        <v>67</v>
      </c>
      <c r="B11" s="5" t="n">
        <v>2849</v>
      </c>
      <c r="C11" s="5" t="n">
        <v>6644</v>
      </c>
      <c r="D11" s="5" t="n">
        <v>3188</v>
      </c>
      <c r="E11" s="5" t="n">
        <v>-14273</v>
      </c>
    </row>
    <row r="12" spans="1:5">
      <c r="A12" s="4" t="s">
        <v>68</v>
      </c>
      <c r="B12" s="7" t="n">
        <v>838</v>
      </c>
      <c r="C12" s="7" t="n">
        <v>7105</v>
      </c>
      <c r="D12" s="7" t="n">
        <v>-8609</v>
      </c>
      <c r="E12" s="7" t="n">
        <v>-166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42</v>
      </c>
      <c r="B1" s="2" t="s">
        <v>243</v>
      </c>
      <c r="C1" s="2" t="s">
        <v>25</v>
      </c>
      <c r="E1" s="2" t="s">
        <v>1</v>
      </c>
    </row>
    <row r="2" spans="1:7">
      <c r="B2" s="2" t="s">
        <v>2</v>
      </c>
      <c r="C2" s="2" t="s">
        <v>2</v>
      </c>
      <c r="D2" s="2" t="s">
        <v>26</v>
      </c>
      <c r="E2" s="2" t="s">
        <v>2</v>
      </c>
      <c r="F2" s="2" t="s">
        <v>26</v>
      </c>
      <c r="G2" s="2" t="s">
        <v>244</v>
      </c>
    </row>
    <row r="3" spans="1:7">
      <c r="A3" s="3" t="s">
        <v>31</v>
      </c>
    </row>
    <row r="4" spans="1:7">
      <c r="A4" s="4" t="s">
        <v>245</v>
      </c>
      <c r="E4" s="7" t="n">
        <v>1200</v>
      </c>
    </row>
    <row r="5" spans="1:7">
      <c r="A5" s="4" t="s">
        <v>45</v>
      </c>
      <c r="C5" s="7" t="n">
        <v>1335</v>
      </c>
      <c r="D5" s="7" t="n">
        <v>-41410</v>
      </c>
      <c r="E5" s="5" t="n">
        <v>2984</v>
      </c>
      <c r="F5" s="7" t="n">
        <v>-45294</v>
      </c>
    </row>
    <row r="6" spans="1:7">
      <c r="A6" s="4" t="s">
        <v>246</v>
      </c>
    </row>
    <row r="7" spans="1:7">
      <c r="A7" s="3" t="s">
        <v>247</v>
      </c>
    </row>
    <row r="8" spans="1:7">
      <c r="A8" s="4" t="s">
        <v>248</v>
      </c>
      <c r="B8" s="7" t="n">
        <v>-6900</v>
      </c>
    </row>
    <row r="9" spans="1:7">
      <c r="A9" s="4" t="s">
        <v>249</v>
      </c>
      <c r="B9" s="7" t="n">
        <v>4200</v>
      </c>
    </row>
    <row r="10" spans="1:7">
      <c r="A10" s="3" t="s">
        <v>250</v>
      </c>
    </row>
    <row r="11" spans="1:7">
      <c r="A11" s="4" t="s">
        <v>251</v>
      </c>
      <c r="C11" s="5" t="n">
        <v>98068</v>
      </c>
      <c r="D11" s="5" t="n">
        <v>95669</v>
      </c>
      <c r="E11" s="5" t="n">
        <v>190361</v>
      </c>
      <c r="F11" s="5" t="n">
        <v>185976</v>
      </c>
    </row>
    <row r="12" spans="1:7">
      <c r="A12" s="3" t="s">
        <v>31</v>
      </c>
    </row>
    <row r="13" spans="1:7">
      <c r="A13" s="4" t="s">
        <v>252</v>
      </c>
      <c r="C13" s="5" t="n">
        <v>87562</v>
      </c>
      <c r="D13" s="5" t="n">
        <v>85991</v>
      </c>
      <c r="E13" s="5" t="n">
        <v>170682</v>
      </c>
      <c r="F13" s="5" t="n">
        <v>169289</v>
      </c>
    </row>
    <row r="14" spans="1:7">
      <c r="A14" s="4" t="s">
        <v>32</v>
      </c>
      <c r="C14" s="5" t="n">
        <v>3876</v>
      </c>
      <c r="D14" s="5" t="n">
        <v>4712</v>
      </c>
      <c r="E14" s="5" t="n">
        <v>7543</v>
      </c>
      <c r="F14" s="5" t="n">
        <v>9282</v>
      </c>
    </row>
    <row r="15" spans="1:7">
      <c r="A15" s="4" t="s">
        <v>34</v>
      </c>
      <c r="C15" s="5" t="n">
        <v>489</v>
      </c>
      <c r="D15" s="5" t="n">
        <v>608</v>
      </c>
      <c r="E15" s="5" t="n">
        <v>1097</v>
      </c>
      <c r="F15" s="5" t="n">
        <v>1537</v>
      </c>
    </row>
    <row r="16" spans="1:7">
      <c r="A16" s="4" t="s">
        <v>35</v>
      </c>
      <c r="C16" s="5" t="n">
        <v>7</v>
      </c>
      <c r="D16" s="5" t="n">
        <v>346</v>
      </c>
      <c r="E16" s="5" t="n">
        <v>7</v>
      </c>
      <c r="F16" s="5" t="n">
        <v>334</v>
      </c>
    </row>
    <row r="17" spans="1:7">
      <c r="A17" s="4" t="s">
        <v>253</v>
      </c>
      <c r="C17" s="5" t="n">
        <v>-8</v>
      </c>
      <c r="D17" s="5" t="n">
        <v>-10</v>
      </c>
      <c r="E17" s="5" t="n">
        <v>-13</v>
      </c>
      <c r="F17" s="5" t="n">
        <v>-33</v>
      </c>
    </row>
    <row r="18" spans="1:7">
      <c r="A18" s="4" t="s">
        <v>254</v>
      </c>
      <c r="C18" s="5" t="n">
        <v>6142</v>
      </c>
      <c r="D18" s="5" t="n">
        <v>4022</v>
      </c>
      <c r="E18" s="5" t="n">
        <v>11045</v>
      </c>
      <c r="F18" s="5" t="n">
        <v>5567</v>
      </c>
    </row>
    <row r="19" spans="1:7">
      <c r="A19" s="4" t="s">
        <v>245</v>
      </c>
      <c r="C19" s="5" t="n">
        <v>-2093</v>
      </c>
      <c r="D19" s="5" t="n">
        <v>45432</v>
      </c>
      <c r="E19" s="5" t="n">
        <v>1161</v>
      </c>
      <c r="F19" s="5" t="n">
        <v>50861</v>
      </c>
    </row>
    <row r="20" spans="1:7">
      <c r="A20" s="4" t="s">
        <v>255</v>
      </c>
      <c r="C20" s="5" t="n">
        <v>6900</v>
      </c>
      <c r="E20" s="5" t="n">
        <v>6900</v>
      </c>
    </row>
    <row r="21" spans="1:7">
      <c r="A21" s="4" t="s">
        <v>45</v>
      </c>
      <c r="C21" s="7" t="n">
        <v>1335</v>
      </c>
      <c r="D21" s="7" t="n">
        <v>-41410</v>
      </c>
      <c r="E21" s="7" t="n">
        <v>2984</v>
      </c>
      <c r="F21" s="7" t="n">
        <v>-45294</v>
      </c>
    </row>
    <row r="22" spans="1:7">
      <c r="A22" s="4" t="s">
        <v>256</v>
      </c>
    </row>
    <row r="23" spans="1:7">
      <c r="A23" s="3" t="s">
        <v>247</v>
      </c>
    </row>
    <row r="24" spans="1:7">
      <c r="A24" s="4" t="s">
        <v>257</v>
      </c>
      <c r="G24" s="7" t="n">
        <v>135000</v>
      </c>
    </row>
    <row r="25" spans="1:7">
      <c r="A25" s="4" t="s">
        <v>256</v>
      </c>
    </row>
    <row r="26" spans="1:7">
      <c r="A26" s="3" t="s">
        <v>247</v>
      </c>
    </row>
    <row r="27" spans="1:7">
      <c r="A27" s="4" t="s">
        <v>257</v>
      </c>
      <c r="G27" s="5" t="n">
        <v>135000</v>
      </c>
    </row>
    <row r="28" spans="1:7">
      <c r="A28" s="4" t="s">
        <v>258</v>
      </c>
      <c r="G28" s="7" t="n">
        <v>3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0</v>
      </c>
    </row>
    <row r="3" spans="1:3">
      <c r="A3" s="3" t="s">
        <v>260</v>
      </c>
    </row>
    <row r="4" spans="1:3">
      <c r="A4" s="4" t="s">
        <v>77</v>
      </c>
      <c r="B4" s="7" t="n">
        <v>76515</v>
      </c>
      <c r="C4" s="7" t="n">
        <v>74710</v>
      </c>
    </row>
    <row r="5" spans="1:3">
      <c r="A5" s="4" t="s">
        <v>80</v>
      </c>
      <c r="B5" s="5" t="n">
        <v>1222</v>
      </c>
      <c r="C5" s="5" t="n">
        <v>1190</v>
      </c>
    </row>
    <row r="6" spans="1:3">
      <c r="A6" s="4" t="s">
        <v>261</v>
      </c>
      <c r="B6" s="5" t="n">
        <v>367</v>
      </c>
      <c r="C6" s="5" t="n">
        <v>466</v>
      </c>
    </row>
    <row r="7" spans="1:3">
      <c r="A7" s="4" t="s">
        <v>87</v>
      </c>
      <c r="B7" s="5" t="n">
        <v>94350</v>
      </c>
      <c r="C7" s="5" t="n">
        <v>94350</v>
      </c>
    </row>
    <row r="8" spans="1:3">
      <c r="A8" s="4" t="s">
        <v>88</v>
      </c>
      <c r="B8" s="5" t="n">
        <v>7140</v>
      </c>
      <c r="C8" s="5" t="n">
        <v>8637</v>
      </c>
    </row>
    <row r="9" spans="1:3">
      <c r="A9" s="4" t="s">
        <v>262</v>
      </c>
      <c r="B9" s="5" t="n">
        <v>-3616</v>
      </c>
      <c r="C9" s="5" t="n">
        <v>-5179</v>
      </c>
    </row>
    <row r="10" spans="1:3">
      <c r="A10" s="4" t="s">
        <v>91</v>
      </c>
      <c r="B10" s="5" t="n">
        <v>175978</v>
      </c>
      <c r="C10" s="5" t="n">
        <v>174174</v>
      </c>
    </row>
    <row r="11" spans="1:3">
      <c r="A11" s="4" t="s">
        <v>263</v>
      </c>
      <c r="B11" s="5" t="n">
        <v>44810</v>
      </c>
      <c r="C11" s="5" t="n">
        <v>36862</v>
      </c>
    </row>
    <row r="12" spans="1:3">
      <c r="A12" s="4" t="s">
        <v>264</v>
      </c>
      <c r="B12" s="7" t="n">
        <v>131168</v>
      </c>
      <c r="C12" s="7" t="n">
        <v>137312</v>
      </c>
    </row>
    <row r="13" spans="1:3">
      <c r="A13" s="4" t="s">
        <v>265</v>
      </c>
      <c r="B13" s="4" t="s">
        <v>266</v>
      </c>
    </row>
    <row r="14" spans="1:3">
      <c r="A14" s="4" t="s">
        <v>267</v>
      </c>
    </row>
    <row r="15" spans="1:3">
      <c r="A15" s="3" t="s">
        <v>260</v>
      </c>
    </row>
    <row r="16" spans="1:3">
      <c r="A16" s="4" t="s">
        <v>268</v>
      </c>
      <c r="B16" s="4" t="s">
        <v>269</v>
      </c>
    </row>
    <row r="17" spans="1:3">
      <c r="A17" s="4" t="s">
        <v>270</v>
      </c>
    </row>
    <row r="18" spans="1:3">
      <c r="A18" s="3" t="s">
        <v>260</v>
      </c>
    </row>
    <row r="19" spans="1:3">
      <c r="A19" s="4" t="s">
        <v>268</v>
      </c>
      <c r="B19"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2</v>
      </c>
      <c r="B1" s="2" t="s">
        <v>273</v>
      </c>
      <c r="C1" s="2" t="s">
        <v>273</v>
      </c>
      <c r="D1" s="2" t="s">
        <v>274</v>
      </c>
    </row>
    <row r="2" spans="1:4">
      <c r="A2" s="4" t="s">
        <v>184</v>
      </c>
    </row>
    <row r="3" spans="1:4">
      <c r="A3" s="3" t="s">
        <v>275</v>
      </c>
    </row>
    <row r="4" spans="1:4">
      <c r="A4" s="4" t="s">
        <v>276</v>
      </c>
      <c r="B4" s="7" t="n">
        <v>5</v>
      </c>
      <c r="C4" s="10" t="n">
        <v>9.699999999999999</v>
      </c>
    </row>
    <row r="5" spans="1:4">
      <c r="A5" s="4" t="s">
        <v>184</v>
      </c>
    </row>
    <row r="6" spans="1:4">
      <c r="A6" s="3" t="s">
        <v>277</v>
      </c>
    </row>
    <row r="7" spans="1:4">
      <c r="A7" s="4" t="s">
        <v>278</v>
      </c>
      <c r="D7" s="10" t="n">
        <v>4.7</v>
      </c>
    </row>
    <row r="8" spans="1:4">
      <c r="A8" s="4" t="s">
        <v>279</v>
      </c>
      <c r="B8" s="4" t="s">
        <v>280</v>
      </c>
      <c r="C8" s="4" t="s">
        <v>280</v>
      </c>
      <c r="D8" s="4" t="s">
        <v>280</v>
      </c>
    </row>
    <row r="9" spans="1:4">
      <c r="A9" s="4" t="s">
        <v>281</v>
      </c>
      <c r="C9" s="10"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2</v>
      </c>
      <c r="B1" s="2" t="s">
        <v>273</v>
      </c>
      <c r="C1" s="2" t="s">
        <v>283</v>
      </c>
      <c r="D1" s="2" t="s">
        <v>284</v>
      </c>
      <c r="E1" s="2" t="s">
        <v>2</v>
      </c>
      <c r="F1" s="2" t="s">
        <v>26</v>
      </c>
      <c r="G1" s="2" t="s">
        <v>285</v>
      </c>
      <c r="H1" s="2" t="s">
        <v>273</v>
      </c>
      <c r="I1" s="2" t="s">
        <v>2</v>
      </c>
      <c r="J1" s="2" t="s">
        <v>26</v>
      </c>
      <c r="K1" s="2" t="s">
        <v>70</v>
      </c>
    </row>
    <row r="2" spans="1:11">
      <c r="A2" s="3" t="s">
        <v>286</v>
      </c>
    </row>
    <row r="3" spans="1:11">
      <c r="A3" s="4" t="s">
        <v>287</v>
      </c>
      <c r="E3" s="7" t="n">
        <v>278586</v>
      </c>
      <c r="F3" s="7" t="n">
        <v>248040</v>
      </c>
      <c r="I3" s="7" t="n">
        <v>526977</v>
      </c>
      <c r="J3" s="7" t="n">
        <v>492410</v>
      </c>
    </row>
    <row r="4" spans="1:11">
      <c r="A4" s="4" t="s">
        <v>37</v>
      </c>
      <c r="E4" s="5" t="n">
        <v>-1679</v>
      </c>
      <c r="F4" s="5" t="n">
        <v>-6084</v>
      </c>
      <c r="I4" s="5" t="n">
        <v>-13581</v>
      </c>
      <c r="J4" s="5" t="n">
        <v>-11707</v>
      </c>
    </row>
    <row r="5" spans="1:11">
      <c r="A5" s="4" t="s">
        <v>288</v>
      </c>
      <c r="E5" s="5" t="n">
        <v>-2011</v>
      </c>
      <c r="F5" s="5" t="n">
        <v>461</v>
      </c>
      <c r="I5" s="5" t="n">
        <v>-11797</v>
      </c>
      <c r="J5" s="5" t="n">
        <v>-2407</v>
      </c>
    </row>
    <row r="6" spans="1:11">
      <c r="A6" s="3" t="s">
        <v>289</v>
      </c>
    </row>
    <row r="7" spans="1:11">
      <c r="A7" s="4" t="s">
        <v>290</v>
      </c>
      <c r="E7" s="5" t="n">
        <v>870</v>
      </c>
      <c r="F7" s="5" t="n">
        <v>1015</v>
      </c>
      <c r="I7" s="5" t="n">
        <v>2497</v>
      </c>
      <c r="J7" s="5" t="n">
        <v>3191</v>
      </c>
    </row>
    <row r="8" spans="1:11">
      <c r="A8" s="3" t="s">
        <v>291</v>
      </c>
    </row>
    <row r="9" spans="1:11">
      <c r="A9" s="4" t="s">
        <v>87</v>
      </c>
      <c r="E9" s="5" t="n">
        <v>330538</v>
      </c>
      <c r="I9" s="5" t="n">
        <v>330538</v>
      </c>
      <c r="K9" s="7" t="n">
        <v>321562</v>
      </c>
    </row>
    <row r="10" spans="1:11">
      <c r="A10" s="4" t="s">
        <v>184</v>
      </c>
    </row>
    <row r="11" spans="1:11">
      <c r="A11" s="3" t="s">
        <v>286</v>
      </c>
    </row>
    <row r="12" spans="1:11">
      <c r="A12" s="4" t="s">
        <v>287</v>
      </c>
      <c r="E12" s="5" t="n">
        <v>100</v>
      </c>
      <c r="I12" s="5" t="n">
        <v>100</v>
      </c>
    </row>
    <row r="13" spans="1:11">
      <c r="A13" s="4" t="s">
        <v>37</v>
      </c>
      <c r="E13" s="5" t="n">
        <v>-200</v>
      </c>
      <c r="I13" s="5" t="n">
        <v>-200</v>
      </c>
    </row>
    <row r="14" spans="1:11">
      <c r="A14" s="4" t="s">
        <v>288</v>
      </c>
      <c r="E14" s="5" t="n">
        <v>-200</v>
      </c>
      <c r="I14" s="5" t="n">
        <v>-200</v>
      </c>
    </row>
    <row r="15" spans="1:11">
      <c r="A15" s="4" t="s">
        <v>292</v>
      </c>
      <c r="E15" s="5" t="n">
        <v>100</v>
      </c>
      <c r="I15" s="5" t="n">
        <v>100</v>
      </c>
    </row>
    <row r="16" spans="1:11">
      <c r="A16" s="4" t="s">
        <v>293</v>
      </c>
      <c r="E16" s="5" t="n">
        <v>400</v>
      </c>
      <c r="I16" s="5" t="n">
        <v>600</v>
      </c>
    </row>
    <row r="17" spans="1:11">
      <c r="A17" s="3" t="s">
        <v>289</v>
      </c>
    </row>
    <row r="18" spans="1:11">
      <c r="A18" s="4" t="s">
        <v>294</v>
      </c>
      <c r="H18" s="7" t="n">
        <v>9500</v>
      </c>
    </row>
    <row r="19" spans="1:11">
      <c r="A19" s="4" t="s">
        <v>276</v>
      </c>
      <c r="B19" s="7" t="n">
        <v>5000</v>
      </c>
      <c r="H19" s="5" t="n">
        <v>9700</v>
      </c>
    </row>
    <row r="20" spans="1:11">
      <c r="A20" s="3" t="s">
        <v>291</v>
      </c>
    </row>
    <row r="21" spans="1:11">
      <c r="A21" s="4" t="s">
        <v>295</v>
      </c>
      <c r="B21" s="5" t="n">
        <v>-300</v>
      </c>
      <c r="H21" s="5" t="n">
        <v>-300</v>
      </c>
    </row>
    <row r="22" spans="1:11">
      <c r="A22" s="4" t="s">
        <v>296</v>
      </c>
      <c r="B22" s="5" t="n">
        <v>-800</v>
      </c>
      <c r="H22" s="5" t="n">
        <v>-800</v>
      </c>
    </row>
    <row r="23" spans="1:11">
      <c r="A23" s="4" t="s">
        <v>297</v>
      </c>
      <c r="B23" s="5" t="n">
        <v>-900</v>
      </c>
      <c r="H23" s="5" t="n">
        <v>-900</v>
      </c>
    </row>
    <row r="24" spans="1:11">
      <c r="A24" s="4" t="s">
        <v>298</v>
      </c>
      <c r="B24" s="5" t="n">
        <v>2800</v>
      </c>
      <c r="H24" s="5" t="n">
        <v>2800</v>
      </c>
    </row>
    <row r="25" spans="1:11">
      <c r="A25" s="4" t="s">
        <v>87</v>
      </c>
      <c r="B25" s="5" t="n">
        <v>6700</v>
      </c>
      <c r="H25" s="5" t="n">
        <v>6700</v>
      </c>
    </row>
    <row r="26" spans="1:11">
      <c r="A26" s="4" t="s">
        <v>299</v>
      </c>
      <c r="B26" s="7" t="n">
        <v>9500</v>
      </c>
      <c r="H26" s="5" t="n">
        <v>9500</v>
      </c>
    </row>
    <row r="27" spans="1:11">
      <c r="A27" s="4" t="s">
        <v>300</v>
      </c>
      <c r="B27" s="4" t="s">
        <v>266</v>
      </c>
    </row>
    <row r="28" spans="1:11">
      <c r="A28" s="3" t="s">
        <v>301</v>
      </c>
    </row>
    <row r="29" spans="1:11">
      <c r="A29" s="5" t="n">
        <v>2018</v>
      </c>
      <c r="K29" s="5" t="n">
        <v>400</v>
      </c>
    </row>
    <row r="30" spans="1:11">
      <c r="A30" s="5" t="n">
        <v>2019</v>
      </c>
      <c r="K30" s="5" t="n">
        <v>700</v>
      </c>
    </row>
    <row r="31" spans="1:11">
      <c r="A31" s="5" t="n">
        <v>2020</v>
      </c>
      <c r="K31" s="5" t="n">
        <v>700</v>
      </c>
    </row>
    <row r="32" spans="1:11">
      <c r="A32" s="5" t="n">
        <v>2021</v>
      </c>
      <c r="K32" s="5" t="n">
        <v>700</v>
      </c>
    </row>
    <row r="33" spans="1:11">
      <c r="A33" s="5" t="n">
        <v>2022</v>
      </c>
      <c r="K33" s="5" t="n">
        <v>700</v>
      </c>
    </row>
    <row r="34" spans="1:11">
      <c r="A34" s="4" t="s">
        <v>302</v>
      </c>
      <c r="K34" s="5" t="n">
        <v>1600</v>
      </c>
    </row>
    <row r="35" spans="1:11">
      <c r="A35" s="4" t="s">
        <v>303</v>
      </c>
    </row>
    <row r="36" spans="1:11">
      <c r="A36" s="3" t="s">
        <v>291</v>
      </c>
    </row>
    <row r="37" spans="1:11">
      <c r="A37" s="4" t="s">
        <v>304</v>
      </c>
      <c r="B37" s="7" t="n">
        <v>100</v>
      </c>
      <c r="H37" s="5" t="n">
        <v>100</v>
      </c>
    </row>
    <row r="38" spans="1:11">
      <c r="A38" s="4" t="s">
        <v>305</v>
      </c>
    </row>
    <row r="39" spans="1:11">
      <c r="A39" s="3" t="s">
        <v>291</v>
      </c>
    </row>
    <row r="40" spans="1:11">
      <c r="A40" s="4" t="s">
        <v>306</v>
      </c>
      <c r="B40" s="5" t="n">
        <v>200</v>
      </c>
      <c r="H40" s="5" t="n">
        <v>200</v>
      </c>
    </row>
    <row r="41" spans="1:11">
      <c r="A41" s="4" t="s">
        <v>307</v>
      </c>
    </row>
    <row r="42" spans="1:11">
      <c r="A42" s="3" t="s">
        <v>291</v>
      </c>
    </row>
    <row r="43" spans="1:11">
      <c r="A43" s="4" t="s">
        <v>306</v>
      </c>
      <c r="B43" s="7" t="n">
        <v>4500</v>
      </c>
      <c r="H43" s="7" t="n">
        <v>4500</v>
      </c>
    </row>
    <row r="44" spans="1:11">
      <c r="A44" s="4" t="s">
        <v>193</v>
      </c>
    </row>
    <row r="45" spans="1:11">
      <c r="A45" s="3" t="s">
        <v>286</v>
      </c>
    </row>
    <row r="46" spans="1:11">
      <c r="A46" s="4" t="s">
        <v>287</v>
      </c>
      <c r="E46" s="5" t="n">
        <v>100</v>
      </c>
      <c r="I46" s="5" t="n">
        <v>100</v>
      </c>
    </row>
    <row r="47" spans="1:11">
      <c r="A47" s="4" t="s">
        <v>37</v>
      </c>
      <c r="E47" s="5" t="n">
        <v>-100</v>
      </c>
      <c r="I47" s="5" t="n">
        <v>-200</v>
      </c>
    </row>
    <row r="48" spans="1:11">
      <c r="A48" s="4" t="s">
        <v>288</v>
      </c>
      <c r="E48" s="5" t="n">
        <v>-100</v>
      </c>
      <c r="I48" s="5" t="n">
        <v>-200</v>
      </c>
    </row>
    <row r="49" spans="1:11">
      <c r="A49" s="4" t="s">
        <v>292</v>
      </c>
      <c r="I49" s="5" t="n">
        <v>100</v>
      </c>
    </row>
    <row r="50" spans="1:11">
      <c r="A50" s="4" t="s">
        <v>293</v>
      </c>
      <c r="E50" s="5" t="n">
        <v>-200</v>
      </c>
      <c r="I50" s="5" t="n">
        <v>-200</v>
      </c>
    </row>
    <row r="51" spans="1:11">
      <c r="A51" s="3" t="s">
        <v>289</v>
      </c>
    </row>
    <row r="52" spans="1:11">
      <c r="A52" s="4" t="s">
        <v>294</v>
      </c>
      <c r="D52" s="7" t="n">
        <v>5300</v>
      </c>
    </row>
    <row r="53" spans="1:11">
      <c r="A53" s="4" t="s">
        <v>276</v>
      </c>
      <c r="D53" s="5" t="n">
        <v>4000</v>
      </c>
    </row>
    <row r="54" spans="1:11">
      <c r="A54" s="4" t="s">
        <v>308</v>
      </c>
      <c r="D54" s="5" t="n">
        <v>1300</v>
      </c>
    </row>
    <row r="55" spans="1:11">
      <c r="A55" s="3" t="s">
        <v>291</v>
      </c>
    </row>
    <row r="56" spans="1:11">
      <c r="A56" s="4" t="s">
        <v>297</v>
      </c>
      <c r="D56" s="5" t="n">
        <v>-300</v>
      </c>
    </row>
    <row r="57" spans="1:11">
      <c r="A57" s="4" t="s">
        <v>298</v>
      </c>
      <c r="D57" s="5" t="n">
        <v>1800</v>
      </c>
    </row>
    <row r="58" spans="1:11">
      <c r="A58" s="4" t="s">
        <v>87</v>
      </c>
      <c r="D58" s="5" t="n">
        <v>3500</v>
      </c>
    </row>
    <row r="59" spans="1:11">
      <c r="A59" s="4" t="s">
        <v>299</v>
      </c>
      <c r="D59" s="7" t="n">
        <v>5300</v>
      </c>
    </row>
    <row r="60" spans="1:11">
      <c r="A60" s="4" t="s">
        <v>300</v>
      </c>
      <c r="D60" s="4" t="s">
        <v>309</v>
      </c>
    </row>
    <row r="61" spans="1:11">
      <c r="A61" s="3" t="s">
        <v>301</v>
      </c>
    </row>
    <row r="62" spans="1:11">
      <c r="A62" s="5" t="n">
        <v>2018</v>
      </c>
      <c r="K62" s="5" t="n">
        <v>300</v>
      </c>
    </row>
    <row r="63" spans="1:11">
      <c r="A63" s="5" t="n">
        <v>2019</v>
      </c>
      <c r="K63" s="5" t="n">
        <v>300</v>
      </c>
    </row>
    <row r="64" spans="1:11">
      <c r="A64" s="5" t="n">
        <v>2020</v>
      </c>
      <c r="K64" s="5" t="n">
        <v>300</v>
      </c>
    </row>
    <row r="65" spans="1:11">
      <c r="A65" s="5" t="n">
        <v>2021</v>
      </c>
      <c r="K65" s="5" t="n">
        <v>300</v>
      </c>
    </row>
    <row r="66" spans="1:11">
      <c r="A66" s="5" t="n">
        <v>2022</v>
      </c>
      <c r="K66" s="5" t="n">
        <v>300</v>
      </c>
    </row>
    <row r="67" spans="1:11">
      <c r="A67" s="4" t="s">
        <v>302</v>
      </c>
      <c r="K67" s="5" t="n">
        <v>800</v>
      </c>
    </row>
    <row r="68" spans="1:11">
      <c r="A68" s="4" t="s">
        <v>310</v>
      </c>
    </row>
    <row r="69" spans="1:11">
      <c r="A69" s="3" t="s">
        <v>289</v>
      </c>
    </row>
    <row r="70" spans="1:11">
      <c r="A70" s="4" t="s">
        <v>308</v>
      </c>
      <c r="D70" s="7" t="n">
        <v>7600</v>
      </c>
      <c r="E70" s="5" t="n">
        <v>7600</v>
      </c>
      <c r="I70" s="5" t="n">
        <v>7600</v>
      </c>
    </row>
    <row r="71" spans="1:11">
      <c r="A71" s="4" t="s">
        <v>311</v>
      </c>
    </row>
    <row r="72" spans="1:11">
      <c r="A72" s="3" t="s">
        <v>291</v>
      </c>
    </row>
    <row r="73" spans="1:11">
      <c r="A73" s="4" t="s">
        <v>306</v>
      </c>
      <c r="D73" s="5" t="n">
        <v>1000</v>
      </c>
    </row>
    <row r="74" spans="1:11">
      <c r="A74" s="4" t="s">
        <v>312</v>
      </c>
    </row>
    <row r="75" spans="1:11">
      <c r="A75" s="3" t="s">
        <v>291</v>
      </c>
    </row>
    <row r="76" spans="1:11">
      <c r="A76" s="4" t="s">
        <v>306</v>
      </c>
      <c r="D76" s="7" t="n">
        <v>1100</v>
      </c>
    </row>
    <row r="77" spans="1:11">
      <c r="A77" s="4" t="s">
        <v>144</v>
      </c>
    </row>
    <row r="78" spans="1:11">
      <c r="A78" s="3" t="s">
        <v>286</v>
      </c>
    </row>
    <row r="79" spans="1:11">
      <c r="A79" s="4" t="s">
        <v>287</v>
      </c>
      <c r="E79" s="5" t="n">
        <v>700</v>
      </c>
      <c r="F79" s="5" t="n">
        <v>700</v>
      </c>
      <c r="I79" s="5" t="n">
        <v>2900</v>
      </c>
      <c r="J79" s="5" t="n">
        <v>800</v>
      </c>
    </row>
    <row r="80" spans="1:11">
      <c r="A80" s="4" t="s">
        <v>37</v>
      </c>
      <c r="E80" s="5" t="n">
        <v>-900</v>
      </c>
      <c r="F80" s="5" t="n">
        <v>-500</v>
      </c>
      <c r="I80" s="5" t="n">
        <v>-800</v>
      </c>
      <c r="J80" s="5" t="n">
        <v>-1600</v>
      </c>
    </row>
    <row r="81" spans="1:11">
      <c r="A81" s="4" t="s">
        <v>288</v>
      </c>
      <c r="E81" s="5" t="n">
        <v>-800</v>
      </c>
      <c r="F81" s="5" t="n">
        <v>-600</v>
      </c>
      <c r="I81" s="5" t="n">
        <v>-700</v>
      </c>
      <c r="J81" s="5" t="n">
        <v>-1500</v>
      </c>
    </row>
    <row r="82" spans="1:11">
      <c r="A82" s="4" t="s">
        <v>292</v>
      </c>
      <c r="E82" s="7" t="n">
        <v>200</v>
      </c>
      <c r="F82" s="5" t="n">
        <v>200</v>
      </c>
      <c r="I82" s="5" t="n">
        <v>400</v>
      </c>
      <c r="J82" s="5" t="n">
        <v>200</v>
      </c>
    </row>
    <row r="83" spans="1:11">
      <c r="A83" s="4" t="s">
        <v>293</v>
      </c>
      <c r="F83" s="7" t="n">
        <v>400</v>
      </c>
      <c r="I83" s="7" t="n">
        <v>600</v>
      </c>
      <c r="J83" s="7" t="n">
        <v>1200</v>
      </c>
    </row>
    <row r="84" spans="1:11">
      <c r="A84" s="3" t="s">
        <v>289</v>
      </c>
    </row>
    <row r="85" spans="1:11">
      <c r="A85" s="4" t="s">
        <v>290</v>
      </c>
      <c r="G85" s="7" t="n">
        <v>400</v>
      </c>
    </row>
    <row r="86" spans="1:11">
      <c r="A86" s="4" t="s">
        <v>294</v>
      </c>
      <c r="C86" s="7" t="n">
        <v>9600</v>
      </c>
    </row>
    <row r="87" spans="1:11">
      <c r="A87" s="4" t="s">
        <v>276</v>
      </c>
      <c r="C87" s="5" t="n">
        <v>9700</v>
      </c>
    </row>
    <row r="88" spans="1:11">
      <c r="A88" s="4" t="s">
        <v>308</v>
      </c>
      <c r="C88" s="5" t="n">
        <v>300</v>
      </c>
    </row>
    <row r="89" spans="1:11">
      <c r="A89" s="4" t="s">
        <v>313</v>
      </c>
      <c r="C89" s="5" t="n">
        <v>400</v>
      </c>
    </row>
    <row r="90" spans="1:11">
      <c r="A90" s="3" t="s">
        <v>291</v>
      </c>
    </row>
    <row r="91" spans="1:11">
      <c r="A91" s="4" t="s">
        <v>314</v>
      </c>
      <c r="C91" s="5" t="n">
        <v>1700</v>
      </c>
    </row>
    <row r="92" spans="1:11">
      <c r="A92" s="4" t="s">
        <v>295</v>
      </c>
      <c r="C92" s="5" t="n">
        <v>-400</v>
      </c>
    </row>
    <row r="93" spans="1:11">
      <c r="A93" s="4" t="s">
        <v>297</v>
      </c>
      <c r="C93" s="5" t="n">
        <v>-500</v>
      </c>
    </row>
    <row r="94" spans="1:11">
      <c r="A94" s="4" t="s">
        <v>298</v>
      </c>
      <c r="C94" s="5" t="n">
        <v>5700</v>
      </c>
    </row>
    <row r="95" spans="1:11">
      <c r="A95" s="4" t="s">
        <v>87</v>
      </c>
      <c r="C95" s="5" t="n">
        <v>3900</v>
      </c>
    </row>
    <row r="96" spans="1:11">
      <c r="A96" s="4" t="s">
        <v>299</v>
      </c>
      <c r="C96" s="7" t="n">
        <v>9600</v>
      </c>
    </row>
    <row r="97" spans="1:11">
      <c r="A97" s="4" t="s">
        <v>300</v>
      </c>
      <c r="C97" s="4" t="s">
        <v>315</v>
      </c>
    </row>
    <row r="98" spans="1:11">
      <c r="A98" s="3" t="s">
        <v>301</v>
      </c>
    </row>
    <row r="99" spans="1:11">
      <c r="A99" s="5" t="n">
        <v>2018</v>
      </c>
      <c r="K99" s="5" t="n">
        <v>800</v>
      </c>
    </row>
    <row r="100" spans="1:11">
      <c r="A100" s="5" t="n">
        <v>2019</v>
      </c>
      <c r="K100" s="5" t="n">
        <v>800</v>
      </c>
    </row>
    <row r="101" spans="1:11">
      <c r="A101" s="5" t="n">
        <v>2020</v>
      </c>
      <c r="K101" s="5" t="n">
        <v>700</v>
      </c>
    </row>
    <row r="102" spans="1:11">
      <c r="A102" s="5" t="n">
        <v>2021</v>
      </c>
      <c r="K102" s="5" t="n">
        <v>600</v>
      </c>
    </row>
    <row r="103" spans="1:11">
      <c r="A103" s="5" t="n">
        <v>2022</v>
      </c>
      <c r="K103" s="5" t="n">
        <v>500</v>
      </c>
    </row>
    <row r="104" spans="1:11">
      <c r="A104" s="4" t="s">
        <v>302</v>
      </c>
      <c r="K104" s="7" t="n">
        <v>1300</v>
      </c>
    </row>
    <row r="105" spans="1:11">
      <c r="A105" s="4" t="s">
        <v>316</v>
      </c>
    </row>
    <row r="106" spans="1:11">
      <c r="A106" s="3" t="s">
        <v>291</v>
      </c>
    </row>
    <row r="107" spans="1:11">
      <c r="A107" s="4" t="s">
        <v>304</v>
      </c>
      <c r="C107" s="7" t="n">
        <v>400</v>
      </c>
    </row>
    <row r="108" spans="1:11">
      <c r="A108" s="4" t="s">
        <v>317</v>
      </c>
    </row>
    <row r="109" spans="1:11">
      <c r="A109" s="3" t="s">
        <v>291</v>
      </c>
    </row>
    <row r="110" spans="1:11">
      <c r="A110" s="4" t="s">
        <v>306</v>
      </c>
      <c r="C110" s="5" t="n">
        <v>2100</v>
      </c>
    </row>
    <row r="111" spans="1:11">
      <c r="A111" s="4" t="s">
        <v>318</v>
      </c>
    </row>
    <row r="112" spans="1:11">
      <c r="A112" s="3" t="s">
        <v>291</v>
      </c>
    </row>
    <row r="113" spans="1:11">
      <c r="A113" s="4" t="s">
        <v>306</v>
      </c>
      <c r="C113" s="7" t="n">
        <v>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2</v>
      </c>
      <c r="D1" s="2" t="s">
        <v>26</v>
      </c>
      <c r="E1" s="2" t="s">
        <v>2</v>
      </c>
      <c r="F1" s="2" t="s">
        <v>26</v>
      </c>
      <c r="G1" s="2" t="s">
        <v>70</v>
      </c>
    </row>
    <row r="2" spans="1:7">
      <c r="A2" s="3" t="s">
        <v>321</v>
      </c>
    </row>
    <row r="3" spans="1:7">
      <c r="A3" s="4" t="s">
        <v>251</v>
      </c>
      <c r="C3" s="7" t="n">
        <v>278800</v>
      </c>
      <c r="D3" s="7" t="n">
        <v>248900</v>
      </c>
      <c r="E3" s="7" t="n">
        <v>527500</v>
      </c>
      <c r="F3" s="7" t="n">
        <v>494200</v>
      </c>
    </row>
    <row r="4" spans="1:7">
      <c r="A4" s="4" t="s">
        <v>322</v>
      </c>
      <c r="C4" s="5" t="n">
        <v>-3700</v>
      </c>
      <c r="D4" s="5" t="n">
        <v>41500</v>
      </c>
      <c r="E4" s="5" t="n">
        <v>-15700</v>
      </c>
      <c r="F4" s="5" t="n">
        <v>41700</v>
      </c>
    </row>
    <row r="5" spans="1:7">
      <c r="A5" s="4" t="s">
        <v>323</v>
      </c>
      <c r="C5" s="5" t="n">
        <v>0</v>
      </c>
      <c r="D5" s="7" t="n">
        <v>0</v>
      </c>
      <c r="E5" s="5" t="n">
        <v>0</v>
      </c>
      <c r="F5" s="7" t="n">
        <v>0</v>
      </c>
    </row>
    <row r="6" spans="1:7">
      <c r="A6" s="3" t="s">
        <v>324</v>
      </c>
    </row>
    <row r="7" spans="1:7">
      <c r="A7" s="4" t="s">
        <v>325</v>
      </c>
      <c r="B7" s="7" t="n">
        <v>321562</v>
      </c>
      <c r="E7" s="5" t="n">
        <v>321562</v>
      </c>
    </row>
    <row r="8" spans="1:7">
      <c r="A8" s="4" t="s">
        <v>177</v>
      </c>
      <c r="E8" s="5" t="n">
        <v>6676</v>
      </c>
    </row>
    <row r="9" spans="1:7">
      <c r="A9" s="4" t="s">
        <v>326</v>
      </c>
      <c r="E9" s="5" t="n">
        <v>2300</v>
      </c>
    </row>
    <row r="10" spans="1:7">
      <c r="A10" s="4" t="s">
        <v>327</v>
      </c>
      <c r="C10" s="5" t="n">
        <v>330538</v>
      </c>
      <c r="E10" s="7" t="n">
        <v>330538</v>
      </c>
      <c r="G10" s="7" t="n">
        <v>321562</v>
      </c>
    </row>
    <row r="11" spans="1:7">
      <c r="A11" s="4" t="s">
        <v>328</v>
      </c>
      <c r="E11" s="4" t="s">
        <v>329</v>
      </c>
    </row>
    <row r="12" spans="1:7">
      <c r="A12" s="4" t="s">
        <v>330</v>
      </c>
    </row>
    <row r="13" spans="1:7">
      <c r="A13" s="3" t="s">
        <v>324</v>
      </c>
    </row>
    <row r="14" spans="1:7">
      <c r="A14" s="4" t="s">
        <v>325</v>
      </c>
      <c r="B14" s="5" t="n">
        <v>50870</v>
      </c>
      <c r="E14" s="7" t="n">
        <v>50870</v>
      </c>
    </row>
    <row r="15" spans="1:7">
      <c r="A15" s="4" t="s">
        <v>326</v>
      </c>
      <c r="E15" s="5" t="n">
        <v>1823</v>
      </c>
    </row>
    <row r="16" spans="1:7">
      <c r="A16" s="4" t="s">
        <v>327</v>
      </c>
      <c r="C16" s="5" t="n">
        <v>52693</v>
      </c>
      <c r="E16" s="5" t="n">
        <v>52693</v>
      </c>
      <c r="G16" s="7" t="n">
        <v>50870</v>
      </c>
    </row>
    <row r="17" spans="1:7">
      <c r="A17" s="4" t="s">
        <v>331</v>
      </c>
    </row>
    <row r="18" spans="1:7">
      <c r="A18" s="3" t="s">
        <v>324</v>
      </c>
    </row>
    <row r="19" spans="1:7">
      <c r="A19" s="4" t="s">
        <v>332</v>
      </c>
      <c r="G19" s="4" t="s">
        <v>333</v>
      </c>
    </row>
    <row r="20" spans="1:7">
      <c r="A20" s="4" t="s">
        <v>334</v>
      </c>
    </row>
    <row r="21" spans="1:7">
      <c r="A21" s="3" t="s">
        <v>324</v>
      </c>
    </row>
    <row r="22" spans="1:7">
      <c r="A22" s="4" t="s">
        <v>325</v>
      </c>
      <c r="B22" s="7" t="n">
        <v>270692</v>
      </c>
      <c r="E22" s="5" t="n">
        <v>270692</v>
      </c>
    </row>
    <row r="23" spans="1:7">
      <c r="A23" s="4" t="s">
        <v>335</v>
      </c>
      <c r="E23" s="5" t="n">
        <v>-125321</v>
      </c>
    </row>
    <row r="24" spans="1:7">
      <c r="A24" s="4" t="s">
        <v>326</v>
      </c>
      <c r="E24" s="5" t="n">
        <v>256</v>
      </c>
    </row>
    <row r="25" spans="1:7">
      <c r="A25" s="4" t="s">
        <v>327</v>
      </c>
      <c r="C25" s="5" t="n">
        <v>145627</v>
      </c>
      <c r="E25" s="5" t="n">
        <v>145627</v>
      </c>
      <c r="G25" s="7" t="n">
        <v>270692</v>
      </c>
    </row>
    <row r="26" spans="1:7">
      <c r="A26" s="4" t="s">
        <v>336</v>
      </c>
    </row>
    <row r="27" spans="1:7">
      <c r="A27" s="3" t="s">
        <v>324</v>
      </c>
    </row>
    <row r="28" spans="1:7">
      <c r="A28" s="4" t="s">
        <v>335</v>
      </c>
      <c r="E28" s="5" t="n">
        <v>125321</v>
      </c>
    </row>
    <row r="29" spans="1:7">
      <c r="A29" s="4" t="s">
        <v>177</v>
      </c>
      <c r="E29" s="5" t="n">
        <v>6676</v>
      </c>
    </row>
    <row r="30" spans="1:7">
      <c r="A30" s="4" t="s">
        <v>326</v>
      </c>
      <c r="E30" s="5" t="n">
        <v>221</v>
      </c>
    </row>
    <row r="31" spans="1:7">
      <c r="A31" s="4" t="s">
        <v>327</v>
      </c>
      <c r="C31" s="7" t="n">
        <v>132218</v>
      </c>
      <c r="E31" s="7" t="n">
        <v>132218</v>
      </c>
    </row>
    <row r="32" spans="1:7">
      <c r="A32" s="4" t="s">
        <v>328</v>
      </c>
      <c r="E32" s="4" t="s">
        <v>337</v>
      </c>
    </row>
    <row r="33" spans="1:7">
      <c r="A33" s="4" t="s">
        <v>338</v>
      </c>
    </row>
    <row r="34" spans="1:7">
      <c r="A34" s="3" t="s">
        <v>324</v>
      </c>
    </row>
    <row r="35" spans="1:7">
      <c r="A35" s="4" t="s">
        <v>332</v>
      </c>
      <c r="B35" s="4" t="s">
        <v>339</v>
      </c>
    </row>
    <row r="36" spans="1:7">
      <c r="A36" s="4" t="s">
        <v>340</v>
      </c>
    </row>
    <row r="37" spans="1:7">
      <c r="A37" s="3" t="s">
        <v>324</v>
      </c>
    </row>
    <row r="38" spans="1:7">
      <c r="A38" s="4" t="s">
        <v>332</v>
      </c>
      <c r="B38" s="4" t="s">
        <v>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B4" s="5" t="n">
        <v>27223</v>
      </c>
      <c r="C4" s="5" t="n">
        <v>27103</v>
      </c>
      <c r="D4" s="5" t="n">
        <v>27215</v>
      </c>
      <c r="E4" s="5" t="n">
        <v>27095</v>
      </c>
    </row>
    <row r="5" spans="1:5">
      <c r="A5" s="4" t="s">
        <v>345</v>
      </c>
      <c r="C5" s="5" t="n">
        <v>56</v>
      </c>
    </row>
    <row r="6" spans="1:5">
      <c r="A6" s="4" t="s">
        <v>346</v>
      </c>
      <c r="B6" s="5" t="n">
        <v>27223</v>
      </c>
      <c r="C6" s="5" t="n">
        <v>27159</v>
      </c>
      <c r="D6" s="5" t="n">
        <v>27215</v>
      </c>
      <c r="E6" s="5" t="n">
        <v>27095</v>
      </c>
    </row>
    <row r="7" spans="1:5">
      <c r="A7" s="4" t="s">
        <v>347</v>
      </c>
      <c r="B7" s="5" t="n">
        <v>995</v>
      </c>
      <c r="D7" s="5" t="n">
        <v>1002</v>
      </c>
      <c r="E7" s="5" t="n">
        <v>989</v>
      </c>
    </row>
    <row r="8" spans="1:5">
      <c r="A8" s="4" t="s">
        <v>57</v>
      </c>
    </row>
    <row r="9" spans="1:5">
      <c r="A9" s="3" t="s">
        <v>343</v>
      </c>
    </row>
    <row r="10" spans="1:5">
      <c r="A10" s="4" t="s">
        <v>344</v>
      </c>
      <c r="B10" s="5" t="n">
        <v>27223</v>
      </c>
      <c r="C10" s="5" t="n">
        <v>27103</v>
      </c>
      <c r="D10" s="5" t="n">
        <v>27215</v>
      </c>
      <c r="E10" s="5" t="n">
        <v>27095</v>
      </c>
    </row>
    <row r="11" spans="1:5">
      <c r="A11" s="4" t="s">
        <v>345</v>
      </c>
      <c r="C11" s="5" t="n">
        <v>56</v>
      </c>
      <c r="E11" s="5" t="n">
        <v>37</v>
      </c>
    </row>
    <row r="12" spans="1:5">
      <c r="A12" s="4" t="s">
        <v>346</v>
      </c>
      <c r="B12" s="5" t="n">
        <v>27223</v>
      </c>
      <c r="C12" s="5" t="n">
        <v>27159</v>
      </c>
      <c r="D12" s="5" t="n">
        <v>27215</v>
      </c>
      <c r="E12" s="5" t="n">
        <v>27132</v>
      </c>
    </row>
    <row r="13" spans="1:5">
      <c r="A13" s="4" t="s">
        <v>347</v>
      </c>
      <c r="B13" s="5" t="n">
        <v>995</v>
      </c>
      <c r="D13" s="5" t="n">
        <v>1002</v>
      </c>
    </row>
    <row r="14" spans="1:5">
      <c r="A14" s="4" t="s">
        <v>58</v>
      </c>
    </row>
    <row r="15" spans="1:5">
      <c r="A15" s="3" t="s">
        <v>343</v>
      </c>
    </row>
    <row r="16" spans="1:5">
      <c r="A16" s="4" t="s">
        <v>344</v>
      </c>
      <c r="B16" s="5" t="n">
        <v>27223</v>
      </c>
      <c r="C16" s="5" t="n">
        <v>27103</v>
      </c>
      <c r="D16" s="5" t="n">
        <v>27215</v>
      </c>
      <c r="E16" s="5" t="n">
        <v>27095</v>
      </c>
    </row>
    <row r="17" spans="1:5">
      <c r="A17" s="4" t="s">
        <v>345</v>
      </c>
      <c r="B17" s="5" t="n">
        <v>103</v>
      </c>
      <c r="D17" s="5" t="n">
        <v>83</v>
      </c>
    </row>
    <row r="18" spans="1:5">
      <c r="A18" s="4" t="s">
        <v>346</v>
      </c>
      <c r="B18" s="5" t="n">
        <v>27326</v>
      </c>
      <c r="C18" s="5" t="n">
        <v>27103</v>
      </c>
      <c r="D18" s="5" t="n">
        <v>27298</v>
      </c>
      <c r="E18" s="5" t="n">
        <v>27095</v>
      </c>
    </row>
    <row r="19" spans="1:5">
      <c r="A19" s="4" t="s">
        <v>347</v>
      </c>
      <c r="C19" s="5" t="n">
        <v>1095</v>
      </c>
      <c r="E19" s="5" t="n">
        <v>9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25</v>
      </c>
      <c r="D1" s="2" t="s">
        <v>1</v>
      </c>
    </row>
    <row r="2" spans="1:6">
      <c r="B2" s="2" t="s">
        <v>2</v>
      </c>
      <c r="C2" s="2" t="s">
        <v>26</v>
      </c>
      <c r="D2" s="2" t="s">
        <v>2</v>
      </c>
      <c r="E2" s="2" t="s">
        <v>26</v>
      </c>
      <c r="F2" s="2" t="s">
        <v>70</v>
      </c>
    </row>
    <row r="3" spans="1:6">
      <c r="A3" s="3" t="s">
        <v>349</v>
      </c>
    </row>
    <row r="4" spans="1:6">
      <c r="A4" s="4" t="s">
        <v>350</v>
      </c>
      <c r="B4" s="7" t="n">
        <v>140251</v>
      </c>
      <c r="D4" s="7" t="n">
        <v>140251</v>
      </c>
      <c r="F4" s="7" t="n">
        <v>184983</v>
      </c>
    </row>
    <row r="5" spans="1:6">
      <c r="A5" s="4" t="s">
        <v>351</v>
      </c>
      <c r="B5" s="5" t="n">
        <v>170485</v>
      </c>
      <c r="D5" s="5" t="n">
        <v>170485</v>
      </c>
      <c r="F5" s="5" t="n">
        <v>186950</v>
      </c>
    </row>
    <row r="6" spans="1:6">
      <c r="A6" s="4" t="s">
        <v>76</v>
      </c>
      <c r="B6" s="5" t="n">
        <v>-863</v>
      </c>
      <c r="D6" s="5" t="n">
        <v>-863</v>
      </c>
      <c r="F6" s="5" t="n">
        <v>-436</v>
      </c>
    </row>
    <row r="7" spans="1:6">
      <c r="A7" s="4" t="s">
        <v>352</v>
      </c>
      <c r="B7" s="5" t="n">
        <v>309873</v>
      </c>
      <c r="D7" s="5" t="n">
        <v>309873</v>
      </c>
      <c r="F7" s="5" t="n">
        <v>371497</v>
      </c>
    </row>
    <row r="8" spans="1:6">
      <c r="A8" s="4" t="s">
        <v>353</v>
      </c>
      <c r="B8" s="5" t="n">
        <v>-16568</v>
      </c>
      <c r="D8" s="5" t="n">
        <v>-16568</v>
      </c>
      <c r="F8" s="5" t="n">
        <v>-17457</v>
      </c>
    </row>
    <row r="9" spans="1:6">
      <c r="A9" s="4" t="s">
        <v>354</v>
      </c>
      <c r="B9" s="5" t="n">
        <v>293305</v>
      </c>
      <c r="D9" s="7" t="n">
        <v>293305</v>
      </c>
      <c r="F9" s="5" t="n">
        <v>354040</v>
      </c>
    </row>
    <row r="10" spans="1:6">
      <c r="A10" s="4" t="s">
        <v>355</v>
      </c>
      <c r="D10" s="4" t="s">
        <v>356</v>
      </c>
    </row>
    <row r="11" spans="1:6">
      <c r="A11" s="3" t="s">
        <v>79</v>
      </c>
    </row>
    <row r="12" spans="1:6">
      <c r="A12" s="4" t="s">
        <v>357</v>
      </c>
      <c r="B12" s="5" t="n">
        <v>3032</v>
      </c>
      <c r="D12" s="7" t="n">
        <v>3032</v>
      </c>
      <c r="F12" s="5" t="n">
        <v>4369</v>
      </c>
    </row>
    <row r="13" spans="1:6">
      <c r="A13" s="4" t="s">
        <v>358</v>
      </c>
      <c r="B13" s="5" t="n">
        <v>98733</v>
      </c>
      <c r="D13" s="5" t="n">
        <v>98733</v>
      </c>
      <c r="F13" s="5" t="n">
        <v>84131</v>
      </c>
    </row>
    <row r="14" spans="1:6">
      <c r="A14" s="4" t="s">
        <v>359</v>
      </c>
      <c r="B14" s="5" t="n">
        <v>15101</v>
      </c>
      <c r="D14" s="5" t="n">
        <v>15101</v>
      </c>
      <c r="F14" s="5" t="n">
        <v>10163</v>
      </c>
    </row>
    <row r="15" spans="1:6">
      <c r="A15" s="4" t="s">
        <v>95</v>
      </c>
      <c r="B15" s="5" t="n">
        <v>-11119</v>
      </c>
      <c r="D15" s="5" t="n">
        <v>-11119</v>
      </c>
      <c r="F15" s="5" t="n">
        <v>-10948</v>
      </c>
    </row>
    <row r="16" spans="1:6">
      <c r="A16" s="4" t="s">
        <v>360</v>
      </c>
      <c r="B16" s="5" t="n">
        <v>105747</v>
      </c>
      <c r="D16" s="5" t="n">
        <v>105747</v>
      </c>
      <c r="F16" s="5" t="n">
        <v>87715</v>
      </c>
    </row>
    <row r="17" spans="1:6">
      <c r="A17" s="4" t="s">
        <v>361</v>
      </c>
      <c r="B17" s="5" t="n">
        <v>1600</v>
      </c>
      <c r="D17" s="5" t="n">
        <v>1600</v>
      </c>
      <c r="F17" s="5" t="n">
        <v>4300</v>
      </c>
    </row>
    <row r="18" spans="1:6">
      <c r="A18" s="3" t="s">
        <v>362</v>
      </c>
    </row>
    <row r="19" spans="1:6">
      <c r="A19" s="4" t="s">
        <v>363</v>
      </c>
      <c r="B19" s="5" t="n">
        <v>2100</v>
      </c>
      <c r="C19" s="7" t="n">
        <v>2400</v>
      </c>
      <c r="D19" s="5" t="n">
        <v>3600</v>
      </c>
      <c r="E19" s="7" t="n">
        <v>4800</v>
      </c>
    </row>
    <row r="20" spans="1:6">
      <c r="A20" s="3" t="s">
        <v>364</v>
      </c>
    </row>
    <row r="21" spans="1:6">
      <c r="A21" s="4" t="s">
        <v>365</v>
      </c>
      <c r="B21" s="5" t="n">
        <v>11400</v>
      </c>
      <c r="D21" s="5" t="n">
        <v>11400</v>
      </c>
      <c r="F21" s="5" t="n">
        <v>11400</v>
      </c>
    </row>
    <row r="22" spans="1:6">
      <c r="A22" s="4" t="s">
        <v>366</v>
      </c>
      <c r="B22" s="5" t="n">
        <v>6000</v>
      </c>
      <c r="D22" s="7" t="n">
        <v>6000</v>
      </c>
      <c r="F22" s="7" t="n">
        <v>5300</v>
      </c>
    </row>
    <row r="23" spans="1:6">
      <c r="A23" s="4" t="s">
        <v>367</v>
      </c>
    </row>
    <row r="24" spans="1:6">
      <c r="A24" s="3" t="s">
        <v>368</v>
      </c>
    </row>
    <row r="25" spans="1:6">
      <c r="A25" s="4" t="s">
        <v>369</v>
      </c>
      <c r="D25" s="4" t="s">
        <v>370</v>
      </c>
    </row>
    <row r="26" spans="1:6">
      <c r="A26" s="4" t="s">
        <v>371</v>
      </c>
    </row>
    <row r="27" spans="1:6">
      <c r="A27" s="3" t="s">
        <v>368</v>
      </c>
    </row>
    <row r="28" spans="1:6">
      <c r="A28" s="4" t="s">
        <v>369</v>
      </c>
      <c r="D28" s="4" t="s">
        <v>372</v>
      </c>
    </row>
    <row r="29" spans="1:6">
      <c r="A29" s="4" t="s">
        <v>373</v>
      </c>
    </row>
    <row r="30" spans="1:6">
      <c r="A30" s="3" t="s">
        <v>368</v>
      </c>
    </row>
    <row r="31" spans="1:6">
      <c r="A31" s="4" t="s">
        <v>369</v>
      </c>
      <c r="D31" s="4" t="s">
        <v>370</v>
      </c>
    </row>
    <row r="32" spans="1:6">
      <c r="A32" s="4" t="s">
        <v>374</v>
      </c>
      <c r="B32" s="5" t="n">
        <v>2000</v>
      </c>
      <c r="C32" s="5" t="n">
        <v>4500</v>
      </c>
      <c r="D32" s="7" t="n">
        <v>4600</v>
      </c>
      <c r="E32" s="5" t="n">
        <v>6500</v>
      </c>
    </row>
    <row r="33" spans="1:6">
      <c r="A33" s="4" t="s">
        <v>375</v>
      </c>
      <c r="B33" s="7" t="n">
        <v>4000</v>
      </c>
      <c r="C33" s="7" t="n">
        <v>3700</v>
      </c>
      <c r="D33" s="7" t="n">
        <v>10300</v>
      </c>
      <c r="E33" s="7" t="n">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377</v>
      </c>
      <c r="C1" s="2" t="s">
        <v>2</v>
      </c>
      <c r="D1" s="2" t="s">
        <v>378</v>
      </c>
      <c r="E1" s="2" t="s">
        <v>2</v>
      </c>
      <c r="F1" s="2" t="s">
        <v>70</v>
      </c>
      <c r="G1" s="2" t="s">
        <v>284</v>
      </c>
    </row>
    <row r="2" spans="1:7">
      <c r="A2" s="4" t="s">
        <v>193</v>
      </c>
    </row>
    <row r="3" spans="1:7">
      <c r="A3" s="3" t="s">
        <v>379</v>
      </c>
    </row>
    <row r="4" spans="1:7">
      <c r="A4" s="4" t="s">
        <v>308</v>
      </c>
      <c r="G4" s="7" t="n">
        <v>1300</v>
      </c>
    </row>
    <row r="5" spans="1:7">
      <c r="A5" s="4" t="s">
        <v>380</v>
      </c>
      <c r="E5" s="4" t="s">
        <v>381</v>
      </c>
      <c r="F5" s="4" t="s">
        <v>382</v>
      </c>
    </row>
    <row r="6" spans="1:7">
      <c r="A6" s="4" t="s">
        <v>310</v>
      </c>
    </row>
    <row r="7" spans="1:7">
      <c r="A7" s="3" t="s">
        <v>379</v>
      </c>
    </row>
    <row r="8" spans="1:7">
      <c r="A8" s="4" t="s">
        <v>308</v>
      </c>
      <c r="C8" s="7" t="n">
        <v>7600</v>
      </c>
      <c r="E8" s="7" t="n">
        <v>7600</v>
      </c>
      <c r="G8" s="7" t="n">
        <v>7600</v>
      </c>
    </row>
    <row r="9" spans="1:7">
      <c r="A9" s="4" t="s">
        <v>383</v>
      </c>
    </row>
    <row r="10" spans="1:7">
      <c r="A10" s="3" t="s">
        <v>379</v>
      </c>
    </row>
    <row r="11" spans="1:7">
      <c r="A11" s="4" t="s">
        <v>380</v>
      </c>
      <c r="E11" s="4" t="s">
        <v>384</v>
      </c>
      <c r="F11" s="4" t="s">
        <v>385</v>
      </c>
    </row>
    <row r="12" spans="1:7">
      <c r="A12" s="4" t="s">
        <v>386</v>
      </c>
    </row>
    <row r="13" spans="1:7">
      <c r="A13" s="3" t="s">
        <v>379</v>
      </c>
    </row>
    <row r="14" spans="1:7">
      <c r="A14" s="4" t="s">
        <v>387</v>
      </c>
      <c r="B14" s="4" t="s">
        <v>388</v>
      </c>
    </row>
    <row r="15" spans="1:7">
      <c r="A15" s="4" t="s">
        <v>389</v>
      </c>
    </row>
    <row r="16" spans="1:7">
      <c r="A16" s="3" t="s">
        <v>379</v>
      </c>
    </row>
    <row r="17" spans="1:7">
      <c r="A17" s="4" t="s">
        <v>308</v>
      </c>
      <c r="C17" s="5" t="n">
        <v>3500</v>
      </c>
      <c r="E17" s="7" t="n">
        <v>3500</v>
      </c>
    </row>
    <row r="18" spans="1:7">
      <c r="A18" s="4" t="s">
        <v>390</v>
      </c>
    </row>
    <row r="19" spans="1:7">
      <c r="A19" s="3" t="s">
        <v>379</v>
      </c>
    </row>
    <row r="20" spans="1:7">
      <c r="A20" s="4" t="s">
        <v>308</v>
      </c>
      <c r="C20" s="5" t="n">
        <v>1800</v>
      </c>
      <c r="E20" s="5" t="n">
        <v>1800</v>
      </c>
    </row>
    <row r="21" spans="1:7">
      <c r="A21" s="4" t="s">
        <v>391</v>
      </c>
    </row>
    <row r="22" spans="1:7">
      <c r="A22" s="3" t="s">
        <v>379</v>
      </c>
    </row>
    <row r="23" spans="1:7">
      <c r="A23" s="4" t="s">
        <v>308</v>
      </c>
      <c r="C23" s="5" t="n">
        <v>1000</v>
      </c>
      <c r="E23" s="5" t="n">
        <v>1000</v>
      </c>
    </row>
    <row r="24" spans="1:7">
      <c r="A24" s="11" t="n">
        <v>3</v>
      </c>
    </row>
    <row r="25" spans="1:7">
      <c r="A25" s="3" t="s">
        <v>392</v>
      </c>
    </row>
    <row r="26" spans="1:7">
      <c r="A26" s="4" t="s">
        <v>393</v>
      </c>
      <c r="C26" s="5" t="n">
        <v>3765</v>
      </c>
      <c r="D26" s="7" t="n">
        <v>5217</v>
      </c>
      <c r="E26" s="5" t="n">
        <v>5217</v>
      </c>
    </row>
    <row r="27" spans="1:7">
      <c r="A27" s="4" t="s">
        <v>394</v>
      </c>
      <c r="D27" s="5" t="n">
        <v>-1750</v>
      </c>
    </row>
    <row r="28" spans="1:7">
      <c r="A28" s="4" t="s">
        <v>395</v>
      </c>
      <c r="C28" s="5" t="n">
        <v>154</v>
      </c>
      <c r="D28" s="5" t="n">
        <v>298</v>
      </c>
    </row>
    <row r="29" spans="1:7">
      <c r="A29" s="4" t="s">
        <v>396</v>
      </c>
      <c r="C29" s="5" t="n">
        <v>3919</v>
      </c>
      <c r="D29" s="5" t="n">
        <v>3765</v>
      </c>
      <c r="E29" s="5" t="n">
        <v>3919</v>
      </c>
      <c r="F29" s="7" t="n">
        <v>5217</v>
      </c>
    </row>
    <row r="30" spans="1:7">
      <c r="A30" s="4" t="s">
        <v>397</v>
      </c>
    </row>
    <row r="31" spans="1:7">
      <c r="A31" s="3" t="s">
        <v>392</v>
      </c>
    </row>
    <row r="32" spans="1:7">
      <c r="A32" s="4" t="s">
        <v>393</v>
      </c>
      <c r="C32" s="5" t="n">
        <v>1361</v>
      </c>
      <c r="D32" s="5" t="n">
        <v>1376</v>
      </c>
      <c r="E32" s="5" t="n">
        <v>1376</v>
      </c>
    </row>
    <row r="33" spans="1:7">
      <c r="A33" s="4" t="s">
        <v>395</v>
      </c>
      <c r="C33" s="5" t="n">
        <v>-168</v>
      </c>
      <c r="D33" s="5" t="n">
        <v>-15</v>
      </c>
    </row>
    <row r="34" spans="1:7">
      <c r="A34" s="4" t="s">
        <v>396</v>
      </c>
      <c r="C34" s="5" t="n">
        <v>1193</v>
      </c>
      <c r="D34" s="5" t="n">
        <v>1361</v>
      </c>
      <c r="E34" s="5" t="n">
        <v>1193</v>
      </c>
      <c r="F34" s="5" t="n">
        <v>1376</v>
      </c>
    </row>
    <row r="35" spans="1:7">
      <c r="A35" s="4" t="s">
        <v>398</v>
      </c>
    </row>
    <row r="36" spans="1:7">
      <c r="A36" s="3" t="s">
        <v>392</v>
      </c>
    </row>
    <row r="37" spans="1:7">
      <c r="A37" s="4" t="s">
        <v>393</v>
      </c>
      <c r="C37" s="5" t="n">
        <v>704</v>
      </c>
      <c r="D37" s="5" t="n">
        <v>591</v>
      </c>
      <c r="E37" s="5" t="n">
        <v>591</v>
      </c>
    </row>
    <row r="38" spans="1:7">
      <c r="A38" s="4" t="s">
        <v>395</v>
      </c>
      <c r="C38" s="5" t="n">
        <v>222</v>
      </c>
      <c r="D38" s="5" t="n">
        <v>113</v>
      </c>
    </row>
    <row r="39" spans="1:7">
      <c r="A39" s="4" t="s">
        <v>396</v>
      </c>
      <c r="C39" s="5" t="n">
        <v>926</v>
      </c>
      <c r="D39" s="5" t="n">
        <v>704</v>
      </c>
      <c r="E39" s="5" t="n">
        <v>926</v>
      </c>
      <c r="F39" s="5" t="n">
        <v>591</v>
      </c>
    </row>
    <row r="40" spans="1:7">
      <c r="A40" s="4" t="s">
        <v>399</v>
      </c>
    </row>
    <row r="41" spans="1:7">
      <c r="A41" s="3" t="s">
        <v>392</v>
      </c>
    </row>
    <row r="42" spans="1:7">
      <c r="A42" s="4" t="s">
        <v>393</v>
      </c>
      <c r="C42" s="5" t="n">
        <v>800</v>
      </c>
      <c r="D42" s="5" t="n">
        <v>2450</v>
      </c>
      <c r="E42" s="5" t="n">
        <v>2450</v>
      </c>
    </row>
    <row r="43" spans="1:7">
      <c r="A43" s="4" t="s">
        <v>394</v>
      </c>
      <c r="D43" s="5" t="n">
        <v>-1750</v>
      </c>
    </row>
    <row r="44" spans="1:7">
      <c r="A44" s="4" t="s">
        <v>395</v>
      </c>
      <c r="C44" s="5" t="n">
        <v>100</v>
      </c>
      <c r="D44" s="5" t="n">
        <v>100</v>
      </c>
    </row>
    <row r="45" spans="1:7">
      <c r="A45" s="4" t="s">
        <v>396</v>
      </c>
      <c r="C45" s="5" t="n">
        <v>900</v>
      </c>
      <c r="D45" s="5" t="n">
        <v>800</v>
      </c>
      <c r="E45" s="5" t="n">
        <v>900</v>
      </c>
      <c r="F45" s="5" t="n">
        <v>2450</v>
      </c>
    </row>
    <row r="46" spans="1:7">
      <c r="A46" s="4" t="s">
        <v>400</v>
      </c>
    </row>
    <row r="47" spans="1:7">
      <c r="A47" s="3" t="s">
        <v>392</v>
      </c>
    </row>
    <row r="48" spans="1:7">
      <c r="A48" s="4" t="s">
        <v>393</v>
      </c>
      <c r="C48" s="5" t="n">
        <v>900</v>
      </c>
      <c r="D48" s="5" t="n">
        <v>800</v>
      </c>
      <c r="E48" s="5" t="n">
        <v>800</v>
      </c>
    </row>
    <row r="49" spans="1:7">
      <c r="A49" s="4" t="s">
        <v>395</v>
      </c>
      <c r="D49" s="5" t="n">
        <v>100</v>
      </c>
    </row>
    <row r="50" spans="1:7">
      <c r="A50" s="4" t="s">
        <v>396</v>
      </c>
      <c r="C50" s="7" t="n">
        <v>900</v>
      </c>
      <c r="D50" s="7" t="n">
        <v>900</v>
      </c>
      <c r="E50" s="7" t="n">
        <v>900</v>
      </c>
      <c r="F50" s="7" t="n">
        <v>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70</v>
      </c>
    </row>
    <row r="2" spans="1:3">
      <c r="A2" s="11" t="n">
        <v>2</v>
      </c>
    </row>
    <row r="3" spans="1:3">
      <c r="A3" s="3" t="s">
        <v>402</v>
      </c>
    </row>
    <row r="4" spans="1:3">
      <c r="A4" s="4" t="s">
        <v>403</v>
      </c>
      <c r="B4" s="7" t="n">
        <v>195700</v>
      </c>
      <c r="C4" s="7" t="n">
        <v>202100</v>
      </c>
    </row>
    <row r="5" spans="1:3">
      <c r="A5" s="4" t="s">
        <v>404</v>
      </c>
      <c r="B5" s="5" t="n">
        <v>200000</v>
      </c>
      <c r="C5" s="5" t="n">
        <v>200000</v>
      </c>
    </row>
    <row r="6" spans="1:3">
      <c r="A6" s="4" t="s">
        <v>405</v>
      </c>
    </row>
    <row r="7" spans="1:3">
      <c r="A7" s="3" t="s">
        <v>406</v>
      </c>
    </row>
    <row r="8" spans="1:3">
      <c r="A8" s="4" t="s">
        <v>407</v>
      </c>
      <c r="C8" s="5" t="n">
        <v>8501</v>
      </c>
    </row>
    <row r="9" spans="1:3">
      <c r="A9" s="4" t="s">
        <v>408</v>
      </c>
      <c r="B9" s="5" t="n">
        <v>2520</v>
      </c>
      <c r="C9" s="5" t="n">
        <v>2591</v>
      </c>
    </row>
    <row r="10" spans="1:3">
      <c r="A10" s="4" t="s">
        <v>409</v>
      </c>
      <c r="B10" s="5" t="n">
        <v>265</v>
      </c>
      <c r="C10" s="5" t="n">
        <v>1128</v>
      </c>
    </row>
    <row r="11" spans="1:3">
      <c r="A11" s="4" t="s">
        <v>410</v>
      </c>
      <c r="B11" s="5" t="n">
        <v>2785</v>
      </c>
      <c r="C11" s="5" t="n">
        <v>12220</v>
      </c>
    </row>
    <row r="12" spans="1:3">
      <c r="A12" s="3" t="s">
        <v>411</v>
      </c>
    </row>
    <row r="13" spans="1:3">
      <c r="A13" s="4" t="s">
        <v>412</v>
      </c>
      <c r="B13" s="5" t="n">
        <v>3620</v>
      </c>
      <c r="C13" s="5" t="n">
        <v>3456</v>
      </c>
    </row>
    <row r="14" spans="1:3">
      <c r="A14" s="4" t="s">
        <v>413</v>
      </c>
      <c r="B14" s="5" t="n">
        <v>265</v>
      </c>
      <c r="C14" s="5" t="n">
        <v>1128</v>
      </c>
    </row>
    <row r="15" spans="1:3">
      <c r="A15" s="4" t="s">
        <v>414</v>
      </c>
      <c r="B15" s="5" t="n">
        <v>7804</v>
      </c>
      <c r="C15" s="5" t="n">
        <v>9801</v>
      </c>
    </row>
    <row r="16" spans="1:3">
      <c r="A16" s="4" t="s">
        <v>415</v>
      </c>
    </row>
    <row r="17" spans="1:3">
      <c r="A17" s="3" t="s">
        <v>411</v>
      </c>
    </row>
    <row r="18" spans="1:3">
      <c r="A18" s="4" t="s">
        <v>416</v>
      </c>
      <c r="B18" s="5" t="n">
        <v>1193</v>
      </c>
      <c r="C18" s="5" t="n">
        <v>1376</v>
      </c>
    </row>
    <row r="19" spans="1:3">
      <c r="A19" s="4" t="s">
        <v>417</v>
      </c>
    </row>
    <row r="20" spans="1:3">
      <c r="A20" s="3" t="s">
        <v>411</v>
      </c>
    </row>
    <row r="21" spans="1:3">
      <c r="A21" s="4" t="s">
        <v>416</v>
      </c>
      <c r="B21" s="5" t="n">
        <v>926</v>
      </c>
      <c r="C21" s="5" t="n">
        <v>591</v>
      </c>
    </row>
    <row r="22" spans="1:3">
      <c r="A22" s="4" t="s">
        <v>418</v>
      </c>
    </row>
    <row r="23" spans="1:3">
      <c r="A23" s="3" t="s">
        <v>411</v>
      </c>
    </row>
    <row r="24" spans="1:3">
      <c r="A24" s="4" t="s">
        <v>416</v>
      </c>
      <c r="B24" s="5" t="n">
        <v>900</v>
      </c>
      <c r="C24" s="5" t="n">
        <v>800</v>
      </c>
    </row>
    <row r="25" spans="1:3">
      <c r="A25" s="4" t="s">
        <v>419</v>
      </c>
    </row>
    <row r="26" spans="1:3">
      <c r="A26" s="3" t="s">
        <v>411</v>
      </c>
    </row>
    <row r="27" spans="1:3">
      <c r="A27" s="4" t="s">
        <v>416</v>
      </c>
      <c r="B27" s="5" t="n">
        <v>900</v>
      </c>
      <c r="C27" s="5" t="n">
        <v>2450</v>
      </c>
    </row>
    <row r="28" spans="1:3">
      <c r="A28" s="4" t="s">
        <v>420</v>
      </c>
    </row>
    <row r="29" spans="1:3">
      <c r="A29" s="3" t="s">
        <v>406</v>
      </c>
    </row>
    <row r="30" spans="1:3">
      <c r="A30" s="4" t="s">
        <v>407</v>
      </c>
      <c r="C30" s="5" t="n">
        <v>8501</v>
      </c>
    </row>
    <row r="31" spans="1:3">
      <c r="A31" s="4" t="s">
        <v>410</v>
      </c>
      <c r="C31" s="5" t="n">
        <v>8501</v>
      </c>
    </row>
    <row r="32" spans="1:3">
      <c r="A32" s="4" t="s">
        <v>421</v>
      </c>
    </row>
    <row r="33" spans="1:3">
      <c r="A33" s="3" t="s">
        <v>406</v>
      </c>
    </row>
    <row r="34" spans="1:3">
      <c r="A34" s="4" t="s">
        <v>408</v>
      </c>
      <c r="B34" s="5" t="n">
        <v>2520</v>
      </c>
      <c r="C34" s="5" t="n">
        <v>2591</v>
      </c>
    </row>
    <row r="35" spans="1:3">
      <c r="A35" s="4" t="s">
        <v>409</v>
      </c>
      <c r="B35" s="5" t="n">
        <v>265</v>
      </c>
      <c r="C35" s="5" t="n">
        <v>1128</v>
      </c>
    </row>
    <row r="36" spans="1:3">
      <c r="A36" s="4" t="s">
        <v>410</v>
      </c>
      <c r="B36" s="5" t="n">
        <v>2785</v>
      </c>
      <c r="C36" s="5" t="n">
        <v>3719</v>
      </c>
    </row>
    <row r="37" spans="1:3">
      <c r="A37" s="3" t="s">
        <v>411</v>
      </c>
    </row>
    <row r="38" spans="1:3">
      <c r="A38" s="4" t="s">
        <v>412</v>
      </c>
      <c r="B38" s="5" t="n">
        <v>3620</v>
      </c>
      <c r="C38" s="5" t="n">
        <v>3456</v>
      </c>
    </row>
    <row r="39" spans="1:3">
      <c r="A39" s="4" t="s">
        <v>413</v>
      </c>
      <c r="B39" s="5" t="n">
        <v>265</v>
      </c>
      <c r="C39" s="5" t="n">
        <v>1128</v>
      </c>
    </row>
    <row r="40" spans="1:3">
      <c r="A40" s="4" t="s">
        <v>414</v>
      </c>
      <c r="B40" s="5" t="n">
        <v>3885</v>
      </c>
      <c r="C40" s="5" t="n">
        <v>4584</v>
      </c>
    </row>
    <row r="41" spans="1:3">
      <c r="A41" s="4" t="s">
        <v>422</v>
      </c>
    </row>
    <row r="42" spans="1:3">
      <c r="A42" s="3" t="s">
        <v>411</v>
      </c>
    </row>
    <row r="43" spans="1:3">
      <c r="A43" s="4" t="s">
        <v>414</v>
      </c>
      <c r="B43" s="5" t="n">
        <v>3919</v>
      </c>
      <c r="C43" s="5" t="n">
        <v>5217</v>
      </c>
    </row>
    <row r="44" spans="1:3">
      <c r="A44" s="4" t="s">
        <v>423</v>
      </c>
    </row>
    <row r="45" spans="1:3">
      <c r="A45" s="3" t="s">
        <v>411</v>
      </c>
    </row>
    <row r="46" spans="1:3">
      <c r="A46" s="4" t="s">
        <v>416</v>
      </c>
      <c r="B46" s="5" t="n">
        <v>1193</v>
      </c>
      <c r="C46" s="5" t="n">
        <v>1376</v>
      </c>
    </row>
    <row r="47" spans="1:3">
      <c r="A47" s="4" t="s">
        <v>424</v>
      </c>
    </row>
    <row r="48" spans="1:3">
      <c r="A48" s="3" t="s">
        <v>411</v>
      </c>
    </row>
    <row r="49" spans="1:3">
      <c r="A49" s="4" t="s">
        <v>416</v>
      </c>
      <c r="B49" s="5" t="n">
        <v>926</v>
      </c>
      <c r="C49" s="5" t="n">
        <v>591</v>
      </c>
    </row>
    <row r="50" spans="1:3">
      <c r="A50" s="4" t="s">
        <v>425</v>
      </c>
    </row>
    <row r="51" spans="1:3">
      <c r="A51" s="3" t="s">
        <v>411</v>
      </c>
    </row>
    <row r="52" spans="1:3">
      <c r="A52" s="4" t="s">
        <v>416</v>
      </c>
      <c r="B52" s="5" t="n">
        <v>900</v>
      </c>
      <c r="C52" s="5" t="n">
        <v>800</v>
      </c>
    </row>
    <row r="53" spans="1:3">
      <c r="A53" s="4" t="s">
        <v>426</v>
      </c>
    </row>
    <row r="54" spans="1:3">
      <c r="A54" s="3" t="s">
        <v>411</v>
      </c>
    </row>
    <row r="55" spans="1:3">
      <c r="A55" s="4" t="s">
        <v>416</v>
      </c>
      <c r="B55" s="7" t="n">
        <v>900</v>
      </c>
      <c r="C55" s="7" t="n">
        <v>2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27</v>
      </c>
      <c r="B1" s="2" t="s">
        <v>428</v>
      </c>
      <c r="C1" s="2" t="s">
        <v>429</v>
      </c>
      <c r="D1" s="2" t="s">
        <v>2</v>
      </c>
      <c r="E1" s="2" t="s">
        <v>430</v>
      </c>
      <c r="F1" s="2" t="s">
        <v>431</v>
      </c>
    </row>
    <row r="2" spans="1:6">
      <c r="A2" s="3" t="s">
        <v>432</v>
      </c>
    </row>
    <row r="3" spans="1:6">
      <c r="A3" s="4" t="s">
        <v>433</v>
      </c>
      <c r="C3" s="10" t="n">
        <v>0.4</v>
      </c>
    </row>
    <row r="4" spans="1:6">
      <c r="A4" s="4" t="s">
        <v>434</v>
      </c>
    </row>
    <row r="5" spans="1:6">
      <c r="A5" s="3" t="s">
        <v>432</v>
      </c>
    </row>
    <row r="6" spans="1:6">
      <c r="A6" s="4" t="s">
        <v>435</v>
      </c>
      <c r="D6" s="4" t="s">
        <v>436</v>
      </c>
    </row>
    <row r="7" spans="1:6">
      <c r="A7" s="4" t="s">
        <v>437</v>
      </c>
    </row>
    <row r="8" spans="1:6">
      <c r="A8" s="3" t="s">
        <v>432</v>
      </c>
    </row>
    <row r="9" spans="1:6">
      <c r="A9" s="4" t="s">
        <v>438</v>
      </c>
      <c r="F9" s="7" t="n">
        <v>100</v>
      </c>
    </row>
    <row r="10" spans="1:6">
      <c r="A10" s="4" t="s">
        <v>439</v>
      </c>
      <c r="F10" s="4" t="s">
        <v>440</v>
      </c>
    </row>
    <row r="11" spans="1:6">
      <c r="A11" s="4" t="s">
        <v>441</v>
      </c>
    </row>
    <row r="12" spans="1:6">
      <c r="A12" s="3" t="s">
        <v>432</v>
      </c>
    </row>
    <row r="13" spans="1:6">
      <c r="A13" s="4" t="s">
        <v>438</v>
      </c>
      <c r="B13" s="7" t="n">
        <v>25</v>
      </c>
    </row>
    <row r="14" spans="1:6">
      <c r="A14" s="4" t="s">
        <v>439</v>
      </c>
      <c r="B14" s="4" t="s">
        <v>442</v>
      </c>
    </row>
    <row r="15" spans="1:6">
      <c r="A15" s="4" t="s">
        <v>435</v>
      </c>
      <c r="B15" s="4" t="s">
        <v>443</v>
      </c>
    </row>
    <row r="16" spans="1:6">
      <c r="A16" s="4" t="s">
        <v>444</v>
      </c>
    </row>
    <row r="17" spans="1:6">
      <c r="A17" s="3" t="s">
        <v>432</v>
      </c>
    </row>
    <row r="18" spans="1:6">
      <c r="A18" s="4" t="s">
        <v>438</v>
      </c>
      <c r="E18" s="7" t="n">
        <v>75</v>
      </c>
    </row>
    <row r="19" spans="1:6">
      <c r="A19" s="4" t="s">
        <v>439</v>
      </c>
      <c r="E19"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v>
      </c>
      <c r="B1" s="2" t="s">
        <v>2</v>
      </c>
      <c r="C1" s="2" t="s">
        <v>70</v>
      </c>
    </row>
    <row r="2" spans="1:3">
      <c r="A2" s="3" t="s">
        <v>71</v>
      </c>
    </row>
    <row r="3" spans="1:3">
      <c r="A3" s="4" t="s">
        <v>72</v>
      </c>
      <c r="B3" s="7" t="n">
        <v>56419</v>
      </c>
      <c r="C3" s="7" t="n">
        <v>60143</v>
      </c>
    </row>
    <row r="4" spans="1:3">
      <c r="A4" s="4" t="s">
        <v>73</v>
      </c>
      <c r="B4" s="5" t="n">
        <v>14710</v>
      </c>
      <c r="C4" s="5" t="n">
        <v>8434</v>
      </c>
    </row>
    <row r="5" spans="1:3">
      <c r="A5" s="3" t="s">
        <v>74</v>
      </c>
    </row>
    <row r="6" spans="1:3">
      <c r="A6" s="4" t="s">
        <v>75</v>
      </c>
      <c r="B6" s="5" t="n">
        <v>294168</v>
      </c>
      <c r="C6" s="5" t="n">
        <v>354476</v>
      </c>
    </row>
    <row r="7" spans="1:3">
      <c r="A7" s="4" t="s">
        <v>76</v>
      </c>
      <c r="B7" s="5" t="n">
        <v>-863</v>
      </c>
      <c r="C7" s="5" t="n">
        <v>-436</v>
      </c>
    </row>
    <row r="8" spans="1:3">
      <c r="A8" s="4" t="s">
        <v>77</v>
      </c>
      <c r="B8" s="5" t="n">
        <v>293305</v>
      </c>
      <c r="C8" s="5" t="n">
        <v>354040</v>
      </c>
    </row>
    <row r="9" spans="1:3">
      <c r="A9" s="4" t="s">
        <v>78</v>
      </c>
      <c r="B9" s="5" t="n">
        <v>2013</v>
      </c>
      <c r="C9" s="5" t="n">
        <v>5360</v>
      </c>
    </row>
    <row r="10" spans="1:3">
      <c r="A10" s="4" t="s">
        <v>79</v>
      </c>
      <c r="B10" s="5" t="n">
        <v>105747</v>
      </c>
      <c r="C10" s="5" t="n">
        <v>87715</v>
      </c>
    </row>
    <row r="11" spans="1:3">
      <c r="A11" s="4" t="s">
        <v>80</v>
      </c>
      <c r="B11" s="5" t="n">
        <v>40683</v>
      </c>
      <c r="C11" s="5" t="n">
        <v>29951</v>
      </c>
    </row>
    <row r="12" spans="1:3">
      <c r="A12" s="4" t="s">
        <v>81</v>
      </c>
      <c r="B12" s="5" t="n">
        <v>175978</v>
      </c>
      <c r="C12" s="5" t="n">
        <v>75900</v>
      </c>
    </row>
    <row r="13" spans="1:3">
      <c r="A13" s="4" t="s">
        <v>82</v>
      </c>
      <c r="B13" s="5" t="n">
        <v>688855</v>
      </c>
      <c r="C13" s="5" t="n">
        <v>621543</v>
      </c>
    </row>
    <row r="14" spans="1:3">
      <c r="A14" s="4" t="s">
        <v>83</v>
      </c>
      <c r="B14" s="5" t="n">
        <v>16568</v>
      </c>
      <c r="C14" s="5" t="n">
        <v>17457</v>
      </c>
    </row>
    <row r="15" spans="1:3">
      <c r="A15" s="4" t="s">
        <v>84</v>
      </c>
      <c r="B15" s="5" t="n">
        <v>61574</v>
      </c>
      <c r="C15" s="5" t="n">
        <v>56471</v>
      </c>
    </row>
    <row r="16" spans="1:3">
      <c r="A16" s="4" t="s">
        <v>85</v>
      </c>
      <c r="B16" s="5" t="n">
        <v>116135</v>
      </c>
      <c r="C16" s="5" t="n">
        <v>113220</v>
      </c>
    </row>
    <row r="17" spans="1:3">
      <c r="A17" s="4" t="s">
        <v>86</v>
      </c>
      <c r="B17" s="5" t="n">
        <v>8238</v>
      </c>
      <c r="C17" s="5" t="n">
        <v>7385</v>
      </c>
    </row>
    <row r="18" spans="1:3">
      <c r="A18" s="4" t="s">
        <v>87</v>
      </c>
      <c r="B18" s="5" t="n">
        <v>330538</v>
      </c>
      <c r="C18" s="5" t="n">
        <v>321562</v>
      </c>
    </row>
    <row r="19" spans="1:3">
      <c r="A19" s="4" t="s">
        <v>88</v>
      </c>
      <c r="B19" s="5" t="n">
        <v>82157</v>
      </c>
      <c r="C19" s="5" t="n">
        <v>89858</v>
      </c>
    </row>
    <row r="20" spans="1:3">
      <c r="A20" s="4" t="s">
        <v>89</v>
      </c>
      <c r="B20" s="5" t="n">
        <v>8910</v>
      </c>
      <c r="C20" s="5" t="n">
        <v>10515</v>
      </c>
    </row>
    <row r="21" spans="1:3">
      <c r="A21" s="4" t="s">
        <v>90</v>
      </c>
      <c r="C21" s="5" t="n">
        <v>98274</v>
      </c>
    </row>
    <row r="22" spans="1:3">
      <c r="A22" s="4" t="s">
        <v>91</v>
      </c>
      <c r="B22" s="5" t="n">
        <v>1312975</v>
      </c>
      <c r="C22" s="5" t="n">
        <v>1336285</v>
      </c>
    </row>
    <row r="23" spans="1:3">
      <c r="A23" s="3" t="s">
        <v>92</v>
      </c>
    </row>
    <row r="24" spans="1:3">
      <c r="A24" s="4" t="s">
        <v>93</v>
      </c>
      <c r="B24" s="5" t="n">
        <v>77000</v>
      </c>
      <c r="C24" s="5" t="n">
        <v>55000</v>
      </c>
    </row>
    <row r="25" spans="1:3">
      <c r="A25" s="4" t="s">
        <v>94</v>
      </c>
      <c r="B25" s="5" t="n">
        <v>82565</v>
      </c>
      <c r="C25" s="5" t="n">
        <v>88521</v>
      </c>
    </row>
    <row r="26" spans="1:3">
      <c r="A26" s="4" t="s">
        <v>95</v>
      </c>
      <c r="B26" s="5" t="n">
        <v>70731</v>
      </c>
      <c r="C26" s="5" t="n">
        <v>56132</v>
      </c>
    </row>
    <row r="27" spans="1:3">
      <c r="A27" s="4" t="s">
        <v>96</v>
      </c>
      <c r="B27" s="5" t="n">
        <v>93212</v>
      </c>
      <c r="C27" s="5" t="n">
        <v>130126</v>
      </c>
    </row>
    <row r="28" spans="1:3">
      <c r="A28" s="4" t="s">
        <v>97</v>
      </c>
      <c r="B28" s="5" t="n">
        <v>3752</v>
      </c>
      <c r="C28" s="5" t="n">
        <v>9838</v>
      </c>
    </row>
    <row r="29" spans="1:3">
      <c r="A29" s="4" t="s">
        <v>98</v>
      </c>
      <c r="B29" s="5" t="n">
        <v>44810</v>
      </c>
      <c r="C29" s="5" t="n">
        <v>36862</v>
      </c>
    </row>
    <row r="30" spans="1:3">
      <c r="A30" s="4" t="s">
        <v>99</v>
      </c>
      <c r="B30" s="5" t="n">
        <v>372070</v>
      </c>
      <c r="C30" s="5" t="n">
        <v>376479</v>
      </c>
    </row>
    <row r="31" spans="1:3">
      <c r="A31" s="4" t="s">
        <v>100</v>
      </c>
      <c r="B31" s="5" t="n">
        <v>199777</v>
      </c>
      <c r="C31" s="5" t="n">
        <v>199761</v>
      </c>
    </row>
    <row r="32" spans="1:3">
      <c r="A32" s="4" t="s">
        <v>101</v>
      </c>
      <c r="B32" s="5" t="n">
        <v>61553</v>
      </c>
      <c r="C32" s="5" t="n">
        <v>70414</v>
      </c>
    </row>
    <row r="33" spans="1:3">
      <c r="A33" s="3" t="s">
        <v>102</v>
      </c>
    </row>
    <row r="34" spans="1:3">
      <c r="A34" s="4" t="s">
        <v>103</v>
      </c>
      <c r="B34" s="5" t="n">
        <v>40079</v>
      </c>
      <c r="C34" s="5" t="n">
        <v>37850</v>
      </c>
    </row>
    <row r="35" spans="1:3">
      <c r="A35" s="4" t="s">
        <v>104</v>
      </c>
      <c r="B35" s="5" t="n">
        <v>779012</v>
      </c>
      <c r="C35" s="5" t="n">
        <v>794485</v>
      </c>
    </row>
    <row r="36" spans="1:3">
      <c r="A36" s="4" t="s">
        <v>105</v>
      </c>
      <c r="B36" s="5" t="n">
        <v>-103438</v>
      </c>
      <c r="C36" s="5" t="n">
        <v>-106626</v>
      </c>
    </row>
    <row r="37" spans="1:3">
      <c r="A37" s="4" t="s">
        <v>106</v>
      </c>
      <c r="B37" s="5" t="n">
        <v>-36078</v>
      </c>
      <c r="C37" s="5" t="n">
        <v>-36078</v>
      </c>
    </row>
    <row r="38" spans="1:3">
      <c r="A38" s="4" t="s">
        <v>107</v>
      </c>
      <c r="B38" s="5" t="n">
        <v>679575</v>
      </c>
      <c r="C38" s="5" t="n">
        <v>689631</v>
      </c>
    </row>
    <row r="39" spans="1:3">
      <c r="A39" s="4" t="s">
        <v>108</v>
      </c>
      <c r="B39" s="7" t="n">
        <v>1312975</v>
      </c>
      <c r="C39" s="7" t="n">
        <v>1336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6</v>
      </c>
      <c r="B1" s="2" t="s">
        <v>1</v>
      </c>
    </row>
    <row r="2" spans="1:7">
      <c r="B2" s="2" t="s">
        <v>447</v>
      </c>
      <c r="C2" s="2" t="s">
        <v>448</v>
      </c>
      <c r="D2" s="2" t="s">
        <v>449</v>
      </c>
      <c r="E2" s="2" t="s">
        <v>447</v>
      </c>
      <c r="F2" s="2" t="s">
        <v>450</v>
      </c>
      <c r="G2" s="2" t="s">
        <v>451</v>
      </c>
    </row>
    <row r="3" spans="1:7">
      <c r="A3" s="3" t="s">
        <v>432</v>
      </c>
    </row>
    <row r="4" spans="1:7">
      <c r="A4" s="4" t="s">
        <v>452</v>
      </c>
      <c r="E4" s="7" t="n">
        <v>71200</v>
      </c>
    </row>
    <row r="5" spans="1:7">
      <c r="A5" s="4" t="s">
        <v>73</v>
      </c>
      <c r="E5" s="5" t="n">
        <v>14710</v>
      </c>
      <c r="F5" s="7" t="n">
        <v>8434</v>
      </c>
    </row>
    <row r="6" spans="1:7">
      <c r="A6" s="4" t="s">
        <v>453</v>
      </c>
      <c r="E6" s="5" t="n">
        <v>71200</v>
      </c>
    </row>
    <row r="7" spans="1:7">
      <c r="A7" s="4" t="s">
        <v>454</v>
      </c>
      <c r="B7" s="7" t="n">
        <v>79900</v>
      </c>
    </row>
    <row r="8" spans="1:7">
      <c r="A8" s="4" t="s">
        <v>455</v>
      </c>
      <c r="E8" s="5" t="n">
        <v>3000</v>
      </c>
      <c r="F8" s="7" t="n">
        <v>2900</v>
      </c>
    </row>
    <row r="9" spans="1:7">
      <c r="A9" s="4" t="s">
        <v>456</v>
      </c>
    </row>
    <row r="10" spans="1:7">
      <c r="A10" s="3" t="s">
        <v>432</v>
      </c>
    </row>
    <row r="11" spans="1:7">
      <c r="A11" s="4" t="s">
        <v>453</v>
      </c>
      <c r="E11" s="5" t="n">
        <v>16700</v>
      </c>
    </row>
    <row r="12" spans="1:7">
      <c r="A12" s="4" t="s">
        <v>457</v>
      </c>
      <c r="E12" s="5" t="n">
        <v>0</v>
      </c>
    </row>
    <row r="13" spans="1:7">
      <c r="A13" s="4" t="s">
        <v>458</v>
      </c>
    </row>
    <row r="14" spans="1:7">
      <c r="A14" s="3" t="s">
        <v>432</v>
      </c>
    </row>
    <row r="15" spans="1:7">
      <c r="A15" s="4" t="s">
        <v>459</v>
      </c>
      <c r="D15" s="12" t="n">
        <v>20</v>
      </c>
      <c r="E15" s="5" t="n">
        <v>28000</v>
      </c>
    </row>
    <row r="16" spans="1:7">
      <c r="A16" s="4" t="s">
        <v>460</v>
      </c>
      <c r="E16" s="5" t="n">
        <v>0</v>
      </c>
    </row>
    <row r="17" spans="1:7">
      <c r="A17" s="4" t="s">
        <v>461</v>
      </c>
    </row>
    <row r="18" spans="1:7">
      <c r="A18" s="3" t="s">
        <v>432</v>
      </c>
    </row>
    <row r="19" spans="1:7">
      <c r="A19" s="4" t="s">
        <v>73</v>
      </c>
      <c r="E19" s="5" t="n">
        <v>14700</v>
      </c>
    </row>
    <row r="20" spans="1:7">
      <c r="A20" s="4" t="s">
        <v>462</v>
      </c>
    </row>
    <row r="21" spans="1:7">
      <c r="A21" s="3" t="s">
        <v>432</v>
      </c>
    </row>
    <row r="22" spans="1:7">
      <c r="A22" s="4" t="s">
        <v>459</v>
      </c>
      <c r="C22" s="10" t="n">
        <v>0.5</v>
      </c>
      <c r="E22" s="5" t="n">
        <v>400</v>
      </c>
    </row>
    <row r="23" spans="1:7">
      <c r="A23" s="4" t="s">
        <v>460</v>
      </c>
      <c r="E23" s="7" t="n">
        <v>0</v>
      </c>
    </row>
    <row r="24" spans="1:7">
      <c r="A24" s="4" t="s">
        <v>463</v>
      </c>
    </row>
    <row r="25" spans="1:7">
      <c r="A25" s="3" t="s">
        <v>432</v>
      </c>
    </row>
    <row r="26" spans="1:7">
      <c r="A26" s="4" t="s">
        <v>459</v>
      </c>
      <c r="G26" s="7" t="n">
        <v>400000</v>
      </c>
    </row>
    <row r="27" spans="1:7">
      <c r="A27" s="4" t="s">
        <v>464</v>
      </c>
      <c r="C27" s="4" t="s">
        <v>465</v>
      </c>
      <c r="D27" s="4" t="s">
        <v>465</v>
      </c>
      <c r="E27" s="4" t="s">
        <v>465</v>
      </c>
    </row>
    <row r="28" spans="1:7">
      <c r="A28" s="4" t="s">
        <v>466</v>
      </c>
      <c r="E28" s="7" t="n">
        <v>2200</v>
      </c>
    </row>
    <row r="29" spans="1:7">
      <c r="A29" s="4" t="s">
        <v>460</v>
      </c>
      <c r="E29" s="5" t="n">
        <v>77000</v>
      </c>
    </row>
    <row r="30" spans="1:7">
      <c r="A30" s="4" t="s">
        <v>452</v>
      </c>
      <c r="E30" s="5" t="n">
        <v>58500</v>
      </c>
    </row>
    <row r="31" spans="1:7">
      <c r="A31" s="4" t="s">
        <v>467</v>
      </c>
      <c r="E31" s="5" t="n">
        <v>264400</v>
      </c>
    </row>
    <row r="32" spans="1:7">
      <c r="A32" s="4" t="s">
        <v>468</v>
      </c>
    </row>
    <row r="33" spans="1:7">
      <c r="A33" s="3" t="s">
        <v>432</v>
      </c>
    </row>
    <row r="34" spans="1:7">
      <c r="A34" s="4" t="s">
        <v>452</v>
      </c>
      <c r="E34" s="5" t="n">
        <v>58500</v>
      </c>
    </row>
    <row r="35" spans="1:7">
      <c r="A35" s="4" t="s">
        <v>469</v>
      </c>
    </row>
    <row r="36" spans="1:7">
      <c r="A36" s="3" t="s">
        <v>432</v>
      </c>
    </row>
    <row r="37" spans="1:7">
      <c r="A37" s="4" t="s">
        <v>452</v>
      </c>
      <c r="E37" s="5" t="n">
        <v>12700</v>
      </c>
    </row>
    <row r="38" spans="1:7">
      <c r="A38" s="4" t="s">
        <v>470</v>
      </c>
    </row>
    <row r="39" spans="1:7">
      <c r="A39" s="3" t="s">
        <v>432</v>
      </c>
    </row>
    <row r="40" spans="1:7">
      <c r="A40" s="4" t="s">
        <v>452</v>
      </c>
      <c r="E40" s="7" t="n">
        <v>544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218</v>
      </c>
    </row>
    <row r="4" spans="1:5">
      <c r="A4" s="4" t="s">
        <v>472</v>
      </c>
      <c r="B4" s="7" t="n">
        <v>155</v>
      </c>
      <c r="C4" s="7" t="n">
        <v>151</v>
      </c>
      <c r="D4" s="7" t="n">
        <v>306</v>
      </c>
      <c r="E4" s="7" t="n">
        <v>302</v>
      </c>
    </row>
    <row r="5" spans="1:5">
      <c r="A5" s="4" t="s">
        <v>473</v>
      </c>
      <c r="B5" s="5" t="n">
        <v>1901</v>
      </c>
      <c r="C5" s="5" t="n">
        <v>1759</v>
      </c>
      <c r="D5" s="5" t="n">
        <v>3781</v>
      </c>
      <c r="E5" s="5" t="n">
        <v>3518</v>
      </c>
    </row>
    <row r="6" spans="1:5">
      <c r="A6" s="4" t="s">
        <v>474</v>
      </c>
      <c r="B6" s="5" t="n">
        <v>-3570</v>
      </c>
      <c r="C6" s="5" t="n">
        <v>-3201</v>
      </c>
      <c r="D6" s="5" t="n">
        <v>-7095</v>
      </c>
      <c r="E6" s="5" t="n">
        <v>-6400</v>
      </c>
    </row>
    <row r="7" spans="1:5">
      <c r="A7" s="4" t="s">
        <v>475</v>
      </c>
      <c r="B7" s="5" t="n">
        <v>706</v>
      </c>
      <c r="C7" s="5" t="n">
        <v>912</v>
      </c>
      <c r="D7" s="5" t="n">
        <v>1398</v>
      </c>
      <c r="E7" s="5" t="n">
        <v>1822</v>
      </c>
    </row>
    <row r="8" spans="1:5">
      <c r="A8" s="4" t="s">
        <v>476</v>
      </c>
      <c r="B8" s="5" t="n">
        <v>110</v>
      </c>
      <c r="C8" s="5" t="n">
        <v>47</v>
      </c>
      <c r="D8" s="5" t="n">
        <v>220</v>
      </c>
      <c r="E8" s="5" t="n">
        <v>94</v>
      </c>
    </row>
    <row r="9" spans="1:5">
      <c r="A9" s="4" t="s">
        <v>477</v>
      </c>
      <c r="B9" s="7" t="n">
        <v>-698</v>
      </c>
      <c r="C9" s="7" t="n">
        <v>-332</v>
      </c>
      <c r="D9" s="7" t="n">
        <v>-1390</v>
      </c>
      <c r="E9" s="7" t="n">
        <v>-6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478</v>
      </c>
      <c r="B1" s="2" t="s">
        <v>1</v>
      </c>
      <c r="C1" s="2" t="s">
        <v>479</v>
      </c>
    </row>
    <row r="2" spans="1:3">
      <c r="B2" s="2" t="s">
        <v>480</v>
      </c>
      <c r="C2" s="2" t="s">
        <v>481</v>
      </c>
    </row>
    <row r="3" spans="1:3">
      <c r="A3" s="4" t="s">
        <v>482</v>
      </c>
    </row>
    <row r="4" spans="1:3">
      <c r="A4" s="3" t="s">
        <v>483</v>
      </c>
    </row>
    <row r="5" spans="1:3">
      <c r="A5" s="4" t="s">
        <v>484</v>
      </c>
      <c r="C5" s="5" t="n">
        <v>2250593</v>
      </c>
    </row>
    <row r="6" spans="1:3">
      <c r="A6" s="4" t="s">
        <v>485</v>
      </c>
      <c r="B6" s="5" t="n">
        <v>1</v>
      </c>
    </row>
    <row r="7" spans="1:3">
      <c r="A7" s="4" t="s">
        <v>486</v>
      </c>
      <c r="B7" s="5" t="n">
        <v>623994</v>
      </c>
      <c r="C7" s="5" t="n">
        <v>623994</v>
      </c>
    </row>
    <row r="8" spans="1:3">
      <c r="A8" s="4" t="s">
        <v>487</v>
      </c>
      <c r="B8" s="5" t="n">
        <v>420182</v>
      </c>
    </row>
    <row r="9" spans="1:3">
      <c r="A9" s="4" t="s">
        <v>488</v>
      </c>
    </row>
    <row r="10" spans="1:3">
      <c r="A10" s="3" t="s">
        <v>483</v>
      </c>
    </row>
    <row r="11" spans="1:3">
      <c r="A11" s="4" t="s">
        <v>484</v>
      </c>
      <c r="C11" s="5" t="n">
        <v>1078129</v>
      </c>
    </row>
    <row r="12" spans="1:3">
      <c r="A12" s="4" t="s">
        <v>489</v>
      </c>
      <c r="B12" s="5" t="n">
        <v>4</v>
      </c>
    </row>
    <row r="13" spans="1:3">
      <c r="A13" s="4" t="s">
        <v>490</v>
      </c>
    </row>
    <row r="14" spans="1:3">
      <c r="A14" s="3" t="s">
        <v>483</v>
      </c>
    </row>
    <row r="15" spans="1:3">
      <c r="A15" s="4" t="s">
        <v>484</v>
      </c>
      <c r="C15" s="5" t="n">
        <v>1172464</v>
      </c>
    </row>
    <row r="16" spans="1:3">
      <c r="A16" s="4" t="s">
        <v>491</v>
      </c>
      <c r="B16" s="4" t="s">
        <v>492</v>
      </c>
    </row>
    <row r="17" spans="1:3">
      <c r="A17" s="4" t="s">
        <v>493</v>
      </c>
      <c r="B17" s="5" t="n">
        <v>1</v>
      </c>
    </row>
    <row r="18" spans="1:3">
      <c r="A18" s="4" t="s">
        <v>494</v>
      </c>
      <c r="B18"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5" t="n">
        <v>1045187</v>
      </c>
    </row>
    <row r="5" spans="1:2">
      <c r="A5" s="4" t="s">
        <v>499</v>
      </c>
      <c r="B5" s="5" t="n">
        <v>332686</v>
      </c>
    </row>
    <row r="6" spans="1:2">
      <c r="A6" s="4" t="s">
        <v>500</v>
      </c>
      <c r="B6" s="5" t="n">
        <v>-125837</v>
      </c>
    </row>
    <row r="7" spans="1:2">
      <c r="A7" s="4" t="s">
        <v>501</v>
      </c>
      <c r="B7" s="5" t="n">
        <v>-230391</v>
      </c>
    </row>
    <row r="8" spans="1:2">
      <c r="A8" s="4" t="s">
        <v>502</v>
      </c>
      <c r="B8" s="5" t="n">
        <v>1021645</v>
      </c>
    </row>
    <row r="9" spans="1:2">
      <c r="A9" s="3" t="s">
        <v>503</v>
      </c>
    </row>
    <row r="10" spans="1:2">
      <c r="A10" s="4" t="s">
        <v>504</v>
      </c>
      <c r="B10" s="8" t="n">
        <v>45.86</v>
      </c>
    </row>
    <row r="11" spans="1:2">
      <c r="A11" s="4" t="s">
        <v>505</v>
      </c>
      <c r="B11" s="9" t="n">
        <v>61.13</v>
      </c>
    </row>
    <row r="12" spans="1:2">
      <c r="A12" s="4" t="s">
        <v>506</v>
      </c>
      <c r="B12" s="9" t="n">
        <v>46.37</v>
      </c>
    </row>
    <row r="13" spans="1:2">
      <c r="A13" s="4" t="s">
        <v>507</v>
      </c>
      <c r="B13" s="9" t="n">
        <v>48.14</v>
      </c>
    </row>
    <row r="14" spans="1:2">
      <c r="A14" s="4" t="s">
        <v>508</v>
      </c>
      <c r="B14" s="8" t="n">
        <v>50.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4"/>
    <col customWidth="1" max="5" min="5" width="14"/>
  </cols>
  <sheetData>
    <row r="1" spans="1:5">
      <c r="A1" s="1" t="s">
        <v>509</v>
      </c>
      <c r="B1" s="2" t="s">
        <v>25</v>
      </c>
      <c r="D1" s="2" t="s">
        <v>1</v>
      </c>
    </row>
    <row r="2" spans="1:5">
      <c r="B2" s="2" t="s">
        <v>2</v>
      </c>
      <c r="C2" s="2" t="s">
        <v>26</v>
      </c>
      <c r="D2" s="2" t="s">
        <v>2</v>
      </c>
      <c r="E2" s="2" t="s">
        <v>26</v>
      </c>
    </row>
    <row r="3" spans="1:5">
      <c r="A3" s="3" t="s">
        <v>163</v>
      </c>
    </row>
    <row r="4" spans="1:5">
      <c r="A4" s="4" t="s">
        <v>510</v>
      </c>
      <c r="B4" s="7" t="n">
        <v>870</v>
      </c>
      <c r="C4" s="7" t="n">
        <v>1015</v>
      </c>
      <c r="D4" s="7" t="n">
        <v>2497</v>
      </c>
      <c r="E4" s="7" t="n">
        <v>3191</v>
      </c>
    </row>
    <row r="5" spans="1:5">
      <c r="A5" s="4" t="s">
        <v>511</v>
      </c>
      <c r="D5" s="4" t="s">
        <v>512</v>
      </c>
    </row>
    <row r="6" spans="1:5">
      <c r="A6" s="4" t="s">
        <v>252</v>
      </c>
    </row>
    <row r="7" spans="1:5">
      <c r="A7" s="3" t="s">
        <v>163</v>
      </c>
    </row>
    <row r="8" spans="1:5">
      <c r="A8" s="4" t="s">
        <v>510</v>
      </c>
      <c r="B8" s="5" t="n">
        <v>216</v>
      </c>
      <c r="C8" s="5" t="n">
        <v>108</v>
      </c>
      <c r="D8" s="7" t="n">
        <v>372</v>
      </c>
      <c r="E8" s="5" t="n">
        <v>283</v>
      </c>
    </row>
    <row r="9" spans="1:5">
      <c r="A9" s="4" t="s">
        <v>513</v>
      </c>
    </row>
    <row r="10" spans="1:5">
      <c r="A10" s="3" t="s">
        <v>163</v>
      </c>
    </row>
    <row r="11" spans="1:5">
      <c r="A11" s="4" t="s">
        <v>510</v>
      </c>
      <c r="B11" s="5" t="n">
        <v>654</v>
      </c>
      <c r="C11" s="7" t="n">
        <v>907</v>
      </c>
      <c r="D11" s="5" t="n">
        <v>2125</v>
      </c>
      <c r="E11" s="7" t="n">
        <v>2908</v>
      </c>
    </row>
    <row r="12" spans="1:5">
      <c r="A12" s="4" t="s">
        <v>482</v>
      </c>
    </row>
    <row r="13" spans="1:5">
      <c r="A13" s="3" t="s">
        <v>163</v>
      </c>
    </row>
    <row r="14" spans="1:5">
      <c r="A14" s="4" t="s">
        <v>514</v>
      </c>
      <c r="B14" s="7" t="n">
        <v>45900</v>
      </c>
      <c r="D14" s="5" t="n">
        <v>45900</v>
      </c>
    </row>
    <row r="15" spans="1:5">
      <c r="A15" s="4" t="s">
        <v>515</v>
      </c>
      <c r="D15" s="7" t="n">
        <v>22900</v>
      </c>
    </row>
    <row r="16" spans="1:5">
      <c r="A16" s="4" t="s">
        <v>516</v>
      </c>
      <c r="D16" s="4" t="s">
        <v>5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518</v>
      </c>
      <c r="B1" s="2" t="s">
        <v>25</v>
      </c>
      <c r="E1" s="2" t="s">
        <v>1</v>
      </c>
      <c r="F1" s="2" t="s">
        <v>239</v>
      </c>
    </row>
    <row r="2" spans="1:10">
      <c r="B2" s="2" t="s">
        <v>2</v>
      </c>
      <c r="C2" s="2" t="s">
        <v>378</v>
      </c>
      <c r="D2" s="2" t="s">
        <v>26</v>
      </c>
      <c r="E2" s="2" t="s">
        <v>2</v>
      </c>
      <c r="F2" s="2" t="s">
        <v>519</v>
      </c>
      <c r="G2" s="2" t="s">
        <v>520</v>
      </c>
      <c r="H2" s="2" t="s">
        <v>521</v>
      </c>
      <c r="I2" s="2" t="s">
        <v>378</v>
      </c>
      <c r="J2" s="2" t="s">
        <v>70</v>
      </c>
    </row>
    <row r="3" spans="1:10">
      <c r="A3" s="4" t="s">
        <v>522</v>
      </c>
      <c r="E3" s="4" t="s">
        <v>523</v>
      </c>
      <c r="I3" s="4" t="s">
        <v>524</v>
      </c>
    </row>
    <row r="4" spans="1:10">
      <c r="A4" s="4" t="s">
        <v>525</v>
      </c>
      <c r="B4" s="7" t="n">
        <v>-3000000</v>
      </c>
      <c r="C4" s="7" t="n">
        <v>-4300000</v>
      </c>
    </row>
    <row r="5" spans="1:10">
      <c r="A5" s="4" t="s">
        <v>526</v>
      </c>
      <c r="E5" s="7" t="n">
        <v>0</v>
      </c>
    </row>
    <row r="6" spans="1:10">
      <c r="A6" s="4" t="s">
        <v>245</v>
      </c>
      <c r="E6" s="5" t="n">
        <v>1200000</v>
      </c>
    </row>
    <row r="7" spans="1:10">
      <c r="A7" s="4" t="s">
        <v>527</v>
      </c>
      <c r="E7" s="5" t="n">
        <v>1300000</v>
      </c>
    </row>
    <row r="8" spans="1:10">
      <c r="A8" s="4" t="s">
        <v>528</v>
      </c>
      <c r="E8" s="7" t="n">
        <v>-2500000</v>
      </c>
    </row>
    <row r="9" spans="1:10">
      <c r="A9" s="4" t="s">
        <v>529</v>
      </c>
      <c r="B9" s="4" t="s">
        <v>530</v>
      </c>
      <c r="D9" s="4" t="s">
        <v>531</v>
      </c>
      <c r="E9" s="4" t="s">
        <v>532</v>
      </c>
      <c r="J9" s="4" t="s">
        <v>533</v>
      </c>
    </row>
    <row r="10" spans="1:10">
      <c r="A10" s="4" t="s">
        <v>534</v>
      </c>
      <c r="B10" s="7" t="n">
        <v>6600000</v>
      </c>
      <c r="E10" s="7" t="n">
        <v>6600000</v>
      </c>
      <c r="J10" s="7" t="n">
        <v>6500000</v>
      </c>
    </row>
    <row r="11" spans="1:10">
      <c r="A11" s="4" t="s">
        <v>535</v>
      </c>
      <c r="B11" s="5" t="n">
        <v>3800000</v>
      </c>
      <c r="E11" s="5" t="n">
        <v>3800000</v>
      </c>
    </row>
    <row r="12" spans="1:10">
      <c r="A12" s="4" t="s">
        <v>536</v>
      </c>
      <c r="B12" s="5" t="n">
        <v>3000000</v>
      </c>
      <c r="E12" s="5" t="n">
        <v>3000000</v>
      </c>
    </row>
    <row r="13" spans="1:10">
      <c r="A13" s="4" t="s">
        <v>537</v>
      </c>
      <c r="B13" s="7" t="n">
        <v>60900000</v>
      </c>
      <c r="E13" s="7" t="n">
        <v>60900000</v>
      </c>
    </row>
    <row r="14" spans="1:10">
      <c r="A14" s="4" t="s">
        <v>538</v>
      </c>
    </row>
    <row r="15" spans="1:10">
      <c r="A15" s="4" t="s">
        <v>522</v>
      </c>
      <c r="F15" s="4" t="s">
        <v>539</v>
      </c>
      <c r="G15" s="4" t="s">
        <v>539</v>
      </c>
      <c r="H15" s="4" t="s">
        <v>523</v>
      </c>
    </row>
  </sheetData>
  <mergeCells count="3">
    <mergeCell ref="A1:A2"/>
    <mergeCell ref="B1:D1"/>
    <mergeCell ref="F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25</v>
      </c>
      <c r="D1" s="2" t="s">
        <v>1</v>
      </c>
    </row>
    <row r="2" spans="1:6">
      <c r="B2" s="2" t="s">
        <v>2</v>
      </c>
      <c r="C2" s="2" t="s">
        <v>26</v>
      </c>
      <c r="D2" s="2" t="s">
        <v>2</v>
      </c>
      <c r="E2" s="2" t="s">
        <v>26</v>
      </c>
      <c r="F2" s="2" t="s">
        <v>70</v>
      </c>
    </row>
    <row r="3" spans="1:6">
      <c r="A3" s="3" t="s">
        <v>167</v>
      </c>
    </row>
    <row r="4" spans="1:6">
      <c r="A4" s="4" t="s">
        <v>541</v>
      </c>
      <c r="D4" s="4" t="s">
        <v>492</v>
      </c>
    </row>
    <row r="5" spans="1:6">
      <c r="A5" s="4" t="s">
        <v>542</v>
      </c>
      <c r="B5" s="7" t="n">
        <v>200</v>
      </c>
      <c r="C5" s="7" t="n">
        <v>1800</v>
      </c>
      <c r="D5" s="7" t="n">
        <v>-200</v>
      </c>
      <c r="E5" s="7" t="n">
        <v>-1900</v>
      </c>
    </row>
    <row r="6" spans="1:6">
      <c r="A6" s="4" t="s">
        <v>543</v>
      </c>
    </row>
    <row r="7" spans="1:6">
      <c r="A7" s="3" t="s">
        <v>167</v>
      </c>
    </row>
    <row r="8" spans="1:6">
      <c r="A8" s="4" t="s">
        <v>544</v>
      </c>
      <c r="B8" s="5" t="n">
        <v>128877</v>
      </c>
      <c r="D8" s="5" t="n">
        <v>128877</v>
      </c>
      <c r="F8" s="7" t="n">
        <v>125486</v>
      </c>
    </row>
    <row r="9" spans="1:6">
      <c r="A9" s="4" t="s">
        <v>545</v>
      </c>
    </row>
    <row r="10" spans="1:6">
      <c r="A10" s="3" t="s">
        <v>167</v>
      </c>
    </row>
    <row r="11" spans="1:6">
      <c r="A11" s="4" t="s">
        <v>544</v>
      </c>
      <c r="B11" s="5" t="n">
        <v>30078</v>
      </c>
      <c r="D11" s="5" t="n">
        <v>30078</v>
      </c>
      <c r="F11" s="5" t="n">
        <v>35117</v>
      </c>
    </row>
    <row r="12" spans="1:6">
      <c r="A12" s="4" t="s">
        <v>546</v>
      </c>
      <c r="B12" s="7" t="n">
        <v>19200</v>
      </c>
      <c r="D12" s="7" t="n">
        <v>19200</v>
      </c>
      <c r="F12" s="7" t="n">
        <v>18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70</v>
      </c>
    </row>
    <row r="2" spans="1:3">
      <c r="A2" s="3" t="s">
        <v>167</v>
      </c>
    </row>
    <row r="3" spans="1:3">
      <c r="A3" s="4" t="s">
        <v>548</v>
      </c>
      <c r="B3" s="7" t="n">
        <v>2784</v>
      </c>
      <c r="C3" s="7" t="n">
        <v>3719</v>
      </c>
    </row>
    <row r="4" spans="1:3">
      <c r="A4" s="4" t="s">
        <v>549</v>
      </c>
      <c r="B4" s="5" t="n">
        <v>3885</v>
      </c>
      <c r="C4" s="5" t="n">
        <v>4584</v>
      </c>
    </row>
    <row r="5" spans="1:3">
      <c r="A5" s="4" t="s">
        <v>550</v>
      </c>
    </row>
    <row r="6" spans="1:3">
      <c r="A6" s="3" t="s">
        <v>167</v>
      </c>
    </row>
    <row r="7" spans="1:3">
      <c r="A7" s="4" t="s">
        <v>548</v>
      </c>
      <c r="B7" s="5" t="n">
        <v>2519</v>
      </c>
      <c r="C7" s="5" t="n">
        <v>2591</v>
      </c>
    </row>
    <row r="8" spans="1:3">
      <c r="A8" s="4" t="s">
        <v>551</v>
      </c>
    </row>
    <row r="9" spans="1:3">
      <c r="A9" s="3" t="s">
        <v>167</v>
      </c>
    </row>
    <row r="10" spans="1:3">
      <c r="A10" s="4" t="s">
        <v>548</v>
      </c>
      <c r="B10" s="5" t="n">
        <v>265</v>
      </c>
      <c r="C10" s="5" t="n">
        <v>1128</v>
      </c>
    </row>
    <row r="11" spans="1:3">
      <c r="A11" s="4" t="s">
        <v>552</v>
      </c>
    </row>
    <row r="12" spans="1:3">
      <c r="A12" s="3" t="s">
        <v>167</v>
      </c>
    </row>
    <row r="13" spans="1:3">
      <c r="A13" s="4" t="s">
        <v>549</v>
      </c>
      <c r="B13" s="5" t="n">
        <v>3620</v>
      </c>
      <c r="C13" s="5" t="n">
        <v>3456</v>
      </c>
    </row>
    <row r="14" spans="1:3">
      <c r="A14" s="4" t="s">
        <v>553</v>
      </c>
    </row>
    <row r="15" spans="1:3">
      <c r="A15" s="3" t="s">
        <v>167</v>
      </c>
    </row>
    <row r="16" spans="1:3">
      <c r="A16" s="4" t="s">
        <v>549</v>
      </c>
      <c r="B16" s="7" t="n">
        <v>265</v>
      </c>
      <c r="C16" s="7" t="n">
        <v>11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5</v>
      </c>
      <c r="D1" s="2" t="s">
        <v>1</v>
      </c>
    </row>
    <row r="2" spans="1:5">
      <c r="B2" s="2" t="s">
        <v>2</v>
      </c>
      <c r="C2" s="2" t="s">
        <v>26</v>
      </c>
      <c r="D2" s="2" t="s">
        <v>2</v>
      </c>
      <c r="E2" s="2" t="s">
        <v>26</v>
      </c>
    </row>
    <row r="3" spans="1:5">
      <c r="A3" s="3" t="s">
        <v>555</v>
      </c>
    </row>
    <row r="4" spans="1:5">
      <c r="A4" s="4" t="s">
        <v>556</v>
      </c>
      <c r="B4" s="7" t="n">
        <v>-700</v>
      </c>
      <c r="D4" s="7" t="n">
        <v>-700</v>
      </c>
    </row>
    <row r="5" spans="1:5">
      <c r="A5" s="4" t="s">
        <v>557</v>
      </c>
    </row>
    <row r="6" spans="1:5">
      <c r="A6" s="3" t="s">
        <v>555</v>
      </c>
    </row>
    <row r="7" spans="1:5">
      <c r="A7" s="4" t="s">
        <v>558</v>
      </c>
      <c r="B7" s="5" t="n">
        <v>-859</v>
      </c>
      <c r="C7" s="7" t="n">
        <v>-1017</v>
      </c>
      <c r="D7" s="5" t="n">
        <v>-203</v>
      </c>
      <c r="E7" s="7" t="n">
        <v>-1631</v>
      </c>
    </row>
    <row r="8" spans="1:5">
      <c r="A8" s="4" t="s">
        <v>559</v>
      </c>
      <c r="B8" s="7" t="n">
        <v>-24</v>
      </c>
      <c r="C8" s="7" t="n">
        <v>502</v>
      </c>
      <c r="D8" s="7" t="n">
        <v>-798</v>
      </c>
      <c r="E8" s="7" t="n">
        <v>18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3" t="s">
        <v>561</v>
      </c>
    </row>
    <row r="4" spans="1:5">
      <c r="A4" s="4" t="s">
        <v>287</v>
      </c>
      <c r="B4" s="7" t="n">
        <v>278586</v>
      </c>
      <c r="C4" s="7" t="n">
        <v>248040</v>
      </c>
      <c r="D4" s="7" t="n">
        <v>526977</v>
      </c>
      <c r="E4" s="7" t="n">
        <v>492410</v>
      </c>
    </row>
    <row r="5" spans="1:5">
      <c r="A5" s="4" t="s">
        <v>37</v>
      </c>
      <c r="B5" s="5" t="n">
        <v>-1679</v>
      </c>
      <c r="C5" s="5" t="n">
        <v>-6084</v>
      </c>
      <c r="D5" s="5" t="n">
        <v>-13581</v>
      </c>
      <c r="E5" s="5" t="n">
        <v>-11707</v>
      </c>
    </row>
    <row r="6" spans="1:5">
      <c r="A6" s="4" t="s">
        <v>112</v>
      </c>
      <c r="B6" s="5" t="n">
        <v>11058</v>
      </c>
      <c r="C6" s="5" t="n">
        <v>11611</v>
      </c>
      <c r="D6" s="5" t="n">
        <v>23491</v>
      </c>
      <c r="E6" s="5" t="n">
        <v>24036</v>
      </c>
    </row>
    <row r="7" spans="1:5">
      <c r="A7" s="4" t="s">
        <v>330</v>
      </c>
    </row>
    <row r="8" spans="1:5">
      <c r="A8" s="3" t="s">
        <v>561</v>
      </c>
    </row>
    <row r="9" spans="1:5">
      <c r="A9" s="4" t="s">
        <v>287</v>
      </c>
      <c r="B9" s="5" t="n">
        <v>167000</v>
      </c>
      <c r="C9" s="5" t="n">
        <v>139600</v>
      </c>
      <c r="D9" s="5" t="n">
        <v>313500</v>
      </c>
      <c r="E9" s="5" t="n">
        <v>271500</v>
      </c>
    </row>
    <row r="10" spans="1:5">
      <c r="A10" s="4" t="s">
        <v>37</v>
      </c>
      <c r="B10" s="5" t="n">
        <v>14200</v>
      </c>
      <c r="C10" s="5" t="n">
        <v>7800</v>
      </c>
      <c r="D10" s="5" t="n">
        <v>24100</v>
      </c>
      <c r="E10" s="5" t="n">
        <v>17500</v>
      </c>
    </row>
    <row r="11" spans="1:5">
      <c r="A11" s="4" t="s">
        <v>112</v>
      </c>
      <c r="B11" s="5" t="n">
        <v>3000</v>
      </c>
      <c r="C11" s="5" t="n">
        <v>2000</v>
      </c>
      <c r="D11" s="5" t="n">
        <v>6200</v>
      </c>
      <c r="E11" s="5" t="n">
        <v>4400</v>
      </c>
    </row>
    <row r="12" spans="1:5">
      <c r="A12" s="4" t="s">
        <v>334</v>
      </c>
    </row>
    <row r="13" spans="1:5">
      <c r="A13" s="3" t="s">
        <v>561</v>
      </c>
    </row>
    <row r="14" spans="1:5">
      <c r="A14" s="4" t="s">
        <v>287</v>
      </c>
      <c r="B14" s="5" t="n">
        <v>75500</v>
      </c>
      <c r="C14" s="5" t="n">
        <v>79700</v>
      </c>
      <c r="D14" s="5" t="n">
        <v>144300</v>
      </c>
      <c r="E14" s="5" t="n">
        <v>158300</v>
      </c>
    </row>
    <row r="15" spans="1:5">
      <c r="A15" s="4" t="s">
        <v>37</v>
      </c>
      <c r="B15" s="5" t="n">
        <v>5300</v>
      </c>
      <c r="C15" s="5" t="n">
        <v>4800</v>
      </c>
      <c r="D15" s="5" t="n">
        <v>6700</v>
      </c>
      <c r="E15" s="5" t="n">
        <v>8100</v>
      </c>
    </row>
    <row r="16" spans="1:5">
      <c r="A16" s="4" t="s">
        <v>112</v>
      </c>
      <c r="B16" s="5" t="n">
        <v>1500</v>
      </c>
      <c r="C16" s="5" t="n">
        <v>1800</v>
      </c>
      <c r="D16" s="5" t="n">
        <v>3200</v>
      </c>
      <c r="E16" s="5" t="n">
        <v>3800</v>
      </c>
    </row>
    <row r="17" spans="1:5">
      <c r="A17" s="4" t="s">
        <v>336</v>
      </c>
    </row>
    <row r="18" spans="1:5">
      <c r="A18" s="3" t="s">
        <v>561</v>
      </c>
    </row>
    <row r="19" spans="1:5">
      <c r="A19" s="4" t="s">
        <v>287</v>
      </c>
      <c r="B19" s="5" t="n">
        <v>36100</v>
      </c>
      <c r="C19" s="5" t="n">
        <v>28700</v>
      </c>
      <c r="D19" s="5" t="n">
        <v>69200</v>
      </c>
      <c r="E19" s="5" t="n">
        <v>62600</v>
      </c>
    </row>
    <row r="20" spans="1:5">
      <c r="A20" s="4" t="s">
        <v>37</v>
      </c>
      <c r="B20" s="5" t="n">
        <v>-7800</v>
      </c>
      <c r="C20" s="5" t="n">
        <v>-9200</v>
      </c>
      <c r="D20" s="5" t="n">
        <v>-16700</v>
      </c>
      <c r="E20" s="5" t="n">
        <v>-13000</v>
      </c>
    </row>
    <row r="21" spans="1:5">
      <c r="A21" s="4" t="s">
        <v>112</v>
      </c>
      <c r="B21" s="5" t="n">
        <v>5200</v>
      </c>
      <c r="C21" s="5" t="n">
        <v>5900</v>
      </c>
      <c r="D21" s="5" t="n">
        <v>11100</v>
      </c>
      <c r="E21" s="5" t="n">
        <v>12700</v>
      </c>
    </row>
    <row r="22" spans="1:5">
      <c r="A22" s="4" t="s">
        <v>562</v>
      </c>
    </row>
    <row r="23" spans="1:5">
      <c r="A23" s="3" t="s">
        <v>561</v>
      </c>
    </row>
    <row r="24" spans="1:5">
      <c r="A24" s="4" t="s">
        <v>112</v>
      </c>
      <c r="B24" s="5" t="n">
        <v>1400</v>
      </c>
      <c r="C24" s="5" t="n">
        <v>1900</v>
      </c>
      <c r="D24" s="5" t="n">
        <v>3000</v>
      </c>
      <c r="E24" s="5" t="n">
        <v>3100</v>
      </c>
    </row>
    <row r="25" spans="1:5">
      <c r="A25" s="4" t="s">
        <v>563</v>
      </c>
    </row>
    <row r="26" spans="1:5">
      <c r="A26" s="3" t="s">
        <v>561</v>
      </c>
    </row>
    <row r="27" spans="1:5">
      <c r="A27" s="4" t="s">
        <v>37</v>
      </c>
      <c r="B27" s="7" t="n">
        <v>-13400</v>
      </c>
      <c r="C27" s="7" t="n">
        <v>-9500</v>
      </c>
      <c r="D27" s="7" t="n">
        <v>-27700</v>
      </c>
      <c r="E27" s="7" t="n">
        <v>-24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25</v>
      </c>
      <c r="D1" s="2" t="s">
        <v>1</v>
      </c>
    </row>
    <row r="2" spans="1:5">
      <c r="B2" s="2" t="s">
        <v>2</v>
      </c>
      <c r="C2" s="2" t="s">
        <v>26</v>
      </c>
      <c r="D2" s="2" t="s">
        <v>2</v>
      </c>
      <c r="E2" s="2" t="s">
        <v>26</v>
      </c>
    </row>
    <row r="3" spans="1:5">
      <c r="A3" s="3" t="s">
        <v>110</v>
      </c>
    </row>
    <row r="4" spans="1:5">
      <c r="A4" s="4" t="s">
        <v>46</v>
      </c>
      <c r="B4" s="7" t="n">
        <v>-2011</v>
      </c>
      <c r="C4" s="7" t="n">
        <v>461</v>
      </c>
      <c r="D4" s="7" t="n">
        <v>-11797</v>
      </c>
      <c r="E4" s="7" t="n">
        <v>-2407</v>
      </c>
    </row>
    <row r="5" spans="1:5">
      <c r="A5" s="4" t="s">
        <v>45</v>
      </c>
      <c r="B5" s="5" t="n">
        <v>-1335</v>
      </c>
      <c r="C5" s="5" t="n">
        <v>41410</v>
      </c>
      <c r="D5" s="5" t="n">
        <v>-2984</v>
      </c>
      <c r="E5" s="5" t="n">
        <v>45294</v>
      </c>
    </row>
    <row r="6" spans="1:5">
      <c r="A6" s="3" t="s">
        <v>111</v>
      </c>
    </row>
    <row r="7" spans="1:5">
      <c r="A7" s="4" t="s">
        <v>112</v>
      </c>
      <c r="B7" s="5" t="n">
        <v>11058</v>
      </c>
      <c r="C7" s="5" t="n">
        <v>11611</v>
      </c>
      <c r="D7" s="5" t="n">
        <v>23491</v>
      </c>
      <c r="E7" s="5" t="n">
        <v>24036</v>
      </c>
    </row>
    <row r="8" spans="1:5">
      <c r="A8" s="4" t="s">
        <v>113</v>
      </c>
      <c r="B8" s="5" t="n">
        <v>870</v>
      </c>
      <c r="C8" s="5" t="n">
        <v>1015</v>
      </c>
      <c r="D8" s="5" t="n">
        <v>2497</v>
      </c>
      <c r="E8" s="5" t="n">
        <v>3191</v>
      </c>
    </row>
    <row r="9" spans="1:5">
      <c r="A9" s="4" t="s">
        <v>114</v>
      </c>
      <c r="B9" s="5" t="n">
        <v>-1474</v>
      </c>
      <c r="D9" s="5" t="n">
        <v>-1474</v>
      </c>
      <c r="E9" s="5" t="n">
        <v>405</v>
      </c>
    </row>
    <row r="10" spans="1:5">
      <c r="A10" s="4" t="s">
        <v>115</v>
      </c>
      <c r="B10" s="5" t="n">
        <v>154</v>
      </c>
      <c r="C10" s="5" t="n">
        <v>-880</v>
      </c>
      <c r="D10" s="5" t="n">
        <v>452</v>
      </c>
      <c r="E10" s="5" t="n">
        <v>-2194</v>
      </c>
    </row>
    <row r="11" spans="1:5">
      <c r="A11" s="4" t="s">
        <v>86</v>
      </c>
      <c r="B11" s="5" t="n">
        <v>-185</v>
      </c>
      <c r="D11" s="5" t="n">
        <v>-185</v>
      </c>
    </row>
    <row r="12" spans="1:5">
      <c r="A12" s="4" t="s">
        <v>116</v>
      </c>
      <c r="B12" s="5" t="n">
        <v>5417</v>
      </c>
      <c r="C12" s="5" t="n">
        <v>-50660</v>
      </c>
      <c r="D12" s="5" t="n">
        <v>-9021</v>
      </c>
      <c r="E12" s="5" t="n">
        <v>-63667</v>
      </c>
    </row>
    <row r="13" spans="1:5">
      <c r="A13" s="4" t="s">
        <v>117</v>
      </c>
      <c r="B13" s="5" t="n">
        <v>12494</v>
      </c>
      <c r="C13" s="5" t="n">
        <v>2957</v>
      </c>
      <c r="D13" s="5" t="n">
        <v>979</v>
      </c>
      <c r="E13" s="5" t="n">
        <v>4658</v>
      </c>
    </row>
    <row r="14" spans="1:5">
      <c r="A14" s="4" t="s">
        <v>118</v>
      </c>
      <c r="B14" s="5" t="n">
        <v>21556</v>
      </c>
      <c r="C14" s="5" t="n">
        <v>943</v>
      </c>
      <c r="D14" s="5" t="n">
        <v>6133</v>
      </c>
      <c r="E14" s="5" t="n">
        <v>6340</v>
      </c>
    </row>
    <row r="15" spans="1:5">
      <c r="A15" s="4" t="s">
        <v>119</v>
      </c>
      <c r="B15" s="5" t="n">
        <v>34050</v>
      </c>
      <c r="C15" s="5" t="n">
        <v>3900</v>
      </c>
      <c r="D15" s="5" t="n">
        <v>7112</v>
      </c>
      <c r="E15" s="5" t="n">
        <v>10998</v>
      </c>
    </row>
    <row r="16" spans="1:5">
      <c r="A16" s="3" t="s">
        <v>120</v>
      </c>
    </row>
    <row r="17" spans="1:5">
      <c r="A17" s="4" t="s">
        <v>121</v>
      </c>
      <c r="B17" s="5" t="n">
        <v>-4884</v>
      </c>
      <c r="D17" s="5" t="n">
        <v>-9534</v>
      </c>
      <c r="E17" s="5" t="n">
        <v>-12924</v>
      </c>
    </row>
    <row r="18" spans="1:5">
      <c r="A18" s="4" t="s">
        <v>122</v>
      </c>
      <c r="B18" s="5" t="n">
        <v>-5468</v>
      </c>
      <c r="C18" s="5" t="n">
        <v>-8495</v>
      </c>
      <c r="D18" s="5" t="n">
        <v>-11786</v>
      </c>
      <c r="E18" s="5" t="n">
        <v>-15169</v>
      </c>
    </row>
    <row r="19" spans="1:5">
      <c r="A19" s="4" t="s">
        <v>123</v>
      </c>
      <c r="C19" s="5" t="n">
        <v>-12509</v>
      </c>
      <c r="E19" s="5" t="n">
        <v>-18755</v>
      </c>
    </row>
    <row r="20" spans="1:5">
      <c r="A20" s="4" t="s">
        <v>124</v>
      </c>
      <c r="C20" s="5" t="n">
        <v>6257</v>
      </c>
      <c r="E20" s="5" t="n">
        <v>12503</v>
      </c>
    </row>
    <row r="21" spans="1:5">
      <c r="A21" s="4" t="s">
        <v>125</v>
      </c>
      <c r="B21" s="5" t="n">
        <v>-579</v>
      </c>
      <c r="D21" s="5" t="n">
        <v>-1250</v>
      </c>
    </row>
    <row r="22" spans="1:5">
      <c r="A22" s="4" t="s">
        <v>126</v>
      </c>
      <c r="B22" s="5" t="n">
        <v>2400</v>
      </c>
      <c r="D22" s="5" t="n">
        <v>2400</v>
      </c>
    </row>
    <row r="23" spans="1:5">
      <c r="A23" s="4" t="s">
        <v>127</v>
      </c>
      <c r="B23" s="5" t="n">
        <v>-8531</v>
      </c>
      <c r="C23" s="5" t="n">
        <v>-14747</v>
      </c>
      <c r="D23" s="5" t="n">
        <v>-20170</v>
      </c>
      <c r="E23" s="5" t="n">
        <v>-34345</v>
      </c>
    </row>
    <row r="24" spans="1:5">
      <c r="A24" s="4" t="s">
        <v>128</v>
      </c>
      <c r="E24" s="5" t="n">
        <v>1233</v>
      </c>
    </row>
    <row r="25" spans="1:5">
      <c r="A25" s="4" t="s">
        <v>129</v>
      </c>
      <c r="B25" s="5" t="n">
        <v>-8531</v>
      </c>
      <c r="C25" s="5" t="n">
        <v>-14747</v>
      </c>
      <c r="D25" s="5" t="n">
        <v>-20170</v>
      </c>
      <c r="E25" s="5" t="n">
        <v>-33112</v>
      </c>
    </row>
    <row r="26" spans="1:5">
      <c r="A26" s="3" t="s">
        <v>130</v>
      </c>
    </row>
    <row r="27" spans="1:5">
      <c r="A27" s="4" t="s">
        <v>131</v>
      </c>
      <c r="B27" s="5" t="n">
        <v>37120</v>
      </c>
      <c r="C27" s="5" t="n">
        <v>32480</v>
      </c>
      <c r="D27" s="5" t="n">
        <v>119120</v>
      </c>
      <c r="E27" s="5" t="n">
        <v>69280</v>
      </c>
    </row>
    <row r="28" spans="1:5">
      <c r="A28" s="4" t="s">
        <v>132</v>
      </c>
      <c r="B28" s="5" t="n">
        <v>-48120</v>
      </c>
      <c r="C28" s="5" t="n">
        <v>-24280</v>
      </c>
      <c r="D28" s="5" t="n">
        <v>-97120</v>
      </c>
      <c r="E28" s="5" t="n">
        <v>-59280</v>
      </c>
    </row>
    <row r="29" spans="1:5">
      <c r="A29" s="4" t="s">
        <v>133</v>
      </c>
      <c r="C29" s="5" t="n">
        <v>-109</v>
      </c>
      <c r="E29" s="5" t="n">
        <v>-216</v>
      </c>
    </row>
    <row r="30" spans="1:5">
      <c r="A30" s="4" t="s">
        <v>134</v>
      </c>
      <c r="B30" s="5" t="n">
        <v>798</v>
      </c>
      <c r="D30" s="5" t="n">
        <v>798</v>
      </c>
    </row>
    <row r="31" spans="1:5">
      <c r="A31" s="4" t="s">
        <v>135</v>
      </c>
      <c r="B31" s="5" t="n">
        <v>-68</v>
      </c>
      <c r="D31" s="5" t="n">
        <v>-2324</v>
      </c>
      <c r="E31" s="5" t="n">
        <v>-2334</v>
      </c>
    </row>
    <row r="32" spans="1:5">
      <c r="A32" s="4" t="s">
        <v>136</v>
      </c>
      <c r="B32" s="5" t="n">
        <v>-3676</v>
      </c>
      <c r="C32" s="5" t="n">
        <v>-3659</v>
      </c>
      <c r="D32" s="5" t="n">
        <v>-3676</v>
      </c>
      <c r="E32" s="5" t="n">
        <v>-3659</v>
      </c>
    </row>
    <row r="33" spans="1:5">
      <c r="A33" s="4" t="s">
        <v>137</v>
      </c>
      <c r="D33" s="5" t="n">
        <v>-656</v>
      </c>
      <c r="E33" s="5" t="n">
        <v>-1988</v>
      </c>
    </row>
    <row r="34" spans="1:5">
      <c r="A34" s="4" t="s">
        <v>138</v>
      </c>
      <c r="B34" s="5" t="n">
        <v>-2498</v>
      </c>
      <c r="C34" s="5" t="n">
        <v>2713</v>
      </c>
      <c r="D34" s="5" t="n">
        <v>-5741</v>
      </c>
      <c r="E34" s="5" t="n">
        <v>-1513</v>
      </c>
    </row>
    <row r="35" spans="1:5">
      <c r="A35" s="4" t="s">
        <v>139</v>
      </c>
      <c r="B35" s="5" t="n">
        <v>-16444</v>
      </c>
      <c r="C35" s="5" t="n">
        <v>7145</v>
      </c>
      <c r="D35" s="5" t="n">
        <v>10401</v>
      </c>
      <c r="E35" s="5" t="n">
        <v>290</v>
      </c>
    </row>
    <row r="36" spans="1:5">
      <c r="A36" s="4" t="s">
        <v>140</v>
      </c>
      <c r="B36" s="5" t="n">
        <v>-1651</v>
      </c>
      <c r="C36" s="5" t="n">
        <v>5180</v>
      </c>
      <c r="D36" s="5" t="n">
        <v>-1067</v>
      </c>
      <c r="E36" s="5" t="n">
        <v>-7486</v>
      </c>
    </row>
    <row r="37" spans="1:5">
      <c r="A37" s="4" t="s">
        <v>141</v>
      </c>
      <c r="B37" s="5" t="n">
        <v>7424</v>
      </c>
      <c r="C37" s="5" t="n">
        <v>1478</v>
      </c>
      <c r="D37" s="5" t="n">
        <v>-3724</v>
      </c>
      <c r="E37" s="5" t="n">
        <v>-29310</v>
      </c>
    </row>
    <row r="38" spans="1:5">
      <c r="A38" s="4" t="s">
        <v>142</v>
      </c>
      <c r="B38" s="5" t="n">
        <v>48995</v>
      </c>
      <c r="C38" s="5" t="n">
        <v>166339</v>
      </c>
      <c r="D38" s="5" t="n">
        <v>60143</v>
      </c>
      <c r="E38" s="5" t="n">
        <v>197127</v>
      </c>
    </row>
    <row r="39" spans="1:5">
      <c r="A39" s="4" t="s">
        <v>143</v>
      </c>
      <c r="B39" s="7" t="n">
        <v>56419</v>
      </c>
      <c r="C39" s="7" t="n">
        <v>167817</v>
      </c>
      <c r="D39" s="7" t="n">
        <v>56419</v>
      </c>
      <c r="E39" s="5" t="n">
        <v>167817</v>
      </c>
    </row>
    <row r="40" spans="1:5">
      <c r="A40" s="4" t="s">
        <v>144</v>
      </c>
    </row>
    <row r="41" spans="1:5">
      <c r="A41" s="3" t="s">
        <v>145</v>
      </c>
    </row>
    <row r="42" spans="1:5">
      <c r="A42" s="4" t="s">
        <v>146</v>
      </c>
      <c r="E42" s="7" t="n">
        <v>10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5</v>
      </c>
      <c r="D1" s="2" t="s">
        <v>1</v>
      </c>
    </row>
    <row r="2" spans="1:5">
      <c r="B2" s="2" t="s">
        <v>2</v>
      </c>
      <c r="C2" s="2" t="s">
        <v>26</v>
      </c>
      <c r="D2" s="2" t="s">
        <v>2</v>
      </c>
      <c r="E2" s="2" t="s">
        <v>26</v>
      </c>
    </row>
    <row r="3" spans="1:5">
      <c r="A3" s="3" t="s">
        <v>561</v>
      </c>
    </row>
    <row r="4" spans="1:5">
      <c r="A4" s="4" t="s">
        <v>565</v>
      </c>
      <c r="B4" s="7" t="n">
        <v>-1679</v>
      </c>
      <c r="C4" s="7" t="n">
        <v>-6084</v>
      </c>
      <c r="D4" s="7" t="n">
        <v>-13581</v>
      </c>
      <c r="E4" s="7" t="n">
        <v>-11707</v>
      </c>
    </row>
    <row r="5" spans="1:5">
      <c r="A5" s="4" t="s">
        <v>44</v>
      </c>
      <c r="B5" s="7" t="n">
        <v>-3346</v>
      </c>
      <c r="C5" s="7" t="n">
        <v>41871</v>
      </c>
      <c r="D5" s="7" t="n">
        <v>-14781</v>
      </c>
      <c r="E5" s="7" t="n">
        <v>42887</v>
      </c>
    </row>
    <row r="6" spans="1:5">
      <c r="A6" s="4" t="s">
        <v>566</v>
      </c>
      <c r="B6" s="8" t="n">
        <v>-0.12</v>
      </c>
      <c r="C6" s="8" t="n">
        <v>1.54</v>
      </c>
      <c r="D6" s="8" t="n">
        <v>-0.54</v>
      </c>
      <c r="E6" s="8" t="n">
        <v>1.58</v>
      </c>
    </row>
    <row r="7" spans="1:5">
      <c r="A7" s="4" t="s">
        <v>567</v>
      </c>
    </row>
    <row r="8" spans="1:5">
      <c r="A8" s="3" t="s">
        <v>561</v>
      </c>
    </row>
    <row r="9" spans="1:5">
      <c r="A9" s="4" t="s">
        <v>279</v>
      </c>
      <c r="B9" s="4" t="s">
        <v>341</v>
      </c>
      <c r="D9" s="4" t="s">
        <v>341</v>
      </c>
    </row>
    <row r="10" spans="1:5">
      <c r="A10" s="4" t="s">
        <v>568</v>
      </c>
      <c r="B10" s="7" t="n">
        <v>664000</v>
      </c>
      <c r="D10" s="7" t="n">
        <v>664000</v>
      </c>
    </row>
    <row r="11" spans="1:5">
      <c r="A11" s="4" t="s">
        <v>569</v>
      </c>
      <c r="D11" s="4" t="s">
        <v>570</v>
      </c>
    </row>
    <row r="12" spans="1:5">
      <c r="A12" s="4" t="s">
        <v>571</v>
      </c>
      <c r="B12" s="5" t="n">
        <v>510000</v>
      </c>
      <c r="D12" s="7" t="n">
        <v>510000</v>
      </c>
    </row>
    <row r="13" spans="1:5">
      <c r="A13" s="4" t="s">
        <v>572</v>
      </c>
      <c r="D13" s="4" t="s">
        <v>492</v>
      </c>
    </row>
    <row r="14" spans="1:5">
      <c r="A14" s="4" t="s">
        <v>459</v>
      </c>
      <c r="B14" s="5" t="n">
        <v>212400</v>
      </c>
      <c r="D14" s="7" t="n">
        <v>212400</v>
      </c>
    </row>
    <row r="15" spans="1:5">
      <c r="A15" s="4" t="s">
        <v>573</v>
      </c>
      <c r="D15" s="4" t="s">
        <v>570</v>
      </c>
    </row>
    <row r="16" spans="1:5">
      <c r="A16" s="4" t="s">
        <v>574</v>
      </c>
      <c r="D16" s="4" t="s">
        <v>575</v>
      </c>
    </row>
    <row r="17" spans="1:5">
      <c r="A17" s="4" t="s">
        <v>576</v>
      </c>
      <c r="D17" s="7" t="n">
        <v>3300</v>
      </c>
    </row>
    <row r="18" spans="1:5">
      <c r="A18" s="4" t="s">
        <v>577</v>
      </c>
      <c r="B18" s="7" t="n">
        <v>9000</v>
      </c>
      <c r="D18" s="7" t="n">
        <v>9000</v>
      </c>
    </row>
    <row r="19" spans="1:5">
      <c r="A19" s="4" t="s">
        <v>578</v>
      </c>
    </row>
    <row r="20" spans="1:5">
      <c r="A20" s="3" t="s">
        <v>561</v>
      </c>
    </row>
    <row r="21" spans="1:5">
      <c r="A21" s="4" t="s">
        <v>279</v>
      </c>
      <c r="B21" s="4" t="s">
        <v>579</v>
      </c>
      <c r="D21" s="4" t="s">
        <v>579</v>
      </c>
    </row>
    <row r="22" spans="1:5">
      <c r="A22" s="4" t="s">
        <v>580</v>
      </c>
    </row>
    <row r="23" spans="1:5">
      <c r="A23" s="3" t="s">
        <v>561</v>
      </c>
    </row>
    <row r="24" spans="1:5">
      <c r="A24" s="4" t="s">
        <v>581</v>
      </c>
      <c r="B24" s="7" t="n">
        <v>24300</v>
      </c>
      <c r="D24" s="7" t="n">
        <v>24300</v>
      </c>
    </row>
    <row r="25" spans="1:5">
      <c r="A25" s="4" t="s">
        <v>439</v>
      </c>
      <c r="B25" s="4" t="s">
        <v>582</v>
      </c>
      <c r="D25" s="4" t="s">
        <v>582</v>
      </c>
    </row>
    <row r="26" spans="1:5">
      <c r="A26" s="4" t="s">
        <v>583</v>
      </c>
    </row>
    <row r="27" spans="1:5">
      <c r="A27" s="3" t="s">
        <v>561</v>
      </c>
    </row>
    <row r="28" spans="1:5">
      <c r="A28" s="4" t="s">
        <v>459</v>
      </c>
      <c r="B28" s="7" t="n">
        <v>2700</v>
      </c>
      <c r="D28" s="7" t="n">
        <v>2700</v>
      </c>
    </row>
    <row r="29" spans="1:5">
      <c r="A29" s="4" t="s">
        <v>584</v>
      </c>
      <c r="B29" s="5" t="n">
        <v>0</v>
      </c>
      <c r="D29" s="5" t="n">
        <v>0</v>
      </c>
    </row>
    <row r="30" spans="1:5">
      <c r="A30" s="4" t="s">
        <v>336</v>
      </c>
    </row>
    <row r="31" spans="1:5">
      <c r="A31" s="3" t="s">
        <v>561</v>
      </c>
    </row>
    <row r="32" spans="1:5">
      <c r="A32" s="4" t="s">
        <v>565</v>
      </c>
      <c r="B32" s="5" t="n">
        <v>-7800</v>
      </c>
      <c r="C32" s="7" t="n">
        <v>-9200</v>
      </c>
      <c r="D32" s="5" t="n">
        <v>-16700</v>
      </c>
      <c r="E32" s="7" t="n">
        <v>-13000</v>
      </c>
    </row>
    <row r="33" spans="1:5">
      <c r="A33" s="4" t="s">
        <v>330</v>
      </c>
    </row>
    <row r="34" spans="1:5">
      <c r="A34" s="3" t="s">
        <v>561</v>
      </c>
    </row>
    <row r="35" spans="1:5">
      <c r="A35" s="4" t="s">
        <v>565</v>
      </c>
      <c r="B35" s="5" t="n">
        <v>14200</v>
      </c>
      <c r="C35" s="5" t="n">
        <v>7800</v>
      </c>
      <c r="D35" s="5" t="n">
        <v>24100</v>
      </c>
      <c r="E35" s="5" t="n">
        <v>17500</v>
      </c>
    </row>
    <row r="36" spans="1:5">
      <c r="A36" s="4" t="s">
        <v>585</v>
      </c>
    </row>
    <row r="37" spans="1:5">
      <c r="A37" s="3" t="s">
        <v>561</v>
      </c>
    </row>
    <row r="38" spans="1:5">
      <c r="A38" s="4" t="s">
        <v>586</v>
      </c>
      <c r="B38" s="5" t="n">
        <v>3700</v>
      </c>
      <c r="D38" s="5" t="n">
        <v>3700</v>
      </c>
    </row>
    <row r="39" spans="1:5">
      <c r="A39" s="4" t="s">
        <v>587</v>
      </c>
    </row>
    <row r="40" spans="1:5">
      <c r="A40" s="3" t="s">
        <v>561</v>
      </c>
    </row>
    <row r="41" spans="1:5">
      <c r="A41" s="4" t="s">
        <v>588</v>
      </c>
      <c r="B41" s="5" t="n">
        <v>700</v>
      </c>
      <c r="D41" s="5" t="n">
        <v>700</v>
      </c>
    </row>
    <row r="42" spans="1:5">
      <c r="A42" s="4" t="s">
        <v>563</v>
      </c>
    </row>
    <row r="43" spans="1:5">
      <c r="A43" s="3" t="s">
        <v>561</v>
      </c>
    </row>
    <row r="44" spans="1:5">
      <c r="A44" s="4" t="s">
        <v>589</v>
      </c>
      <c r="B44" s="5" t="n">
        <v>5700</v>
      </c>
      <c r="C44" s="5" t="n">
        <v>6000</v>
      </c>
      <c r="D44" s="5" t="n">
        <v>13700</v>
      </c>
      <c r="E44" s="5" t="n">
        <v>14600</v>
      </c>
    </row>
    <row r="45" spans="1:5">
      <c r="A45" s="4" t="s">
        <v>590</v>
      </c>
      <c r="B45" s="5" t="n">
        <v>1900</v>
      </c>
      <c r="C45" s="5" t="n">
        <v>2000</v>
      </c>
      <c r="D45" s="5" t="n">
        <v>3900</v>
      </c>
      <c r="E45" s="5" t="n">
        <v>3900</v>
      </c>
    </row>
    <row r="46" spans="1:5">
      <c r="A46" s="4" t="s">
        <v>565</v>
      </c>
      <c r="B46" s="5" t="n">
        <v>-13400</v>
      </c>
      <c r="C46" s="5" t="n">
        <v>-9500</v>
      </c>
      <c r="D46" s="5" t="n">
        <v>-27700</v>
      </c>
      <c r="E46" s="5" t="n">
        <v>-24300</v>
      </c>
    </row>
    <row r="47" spans="1:5">
      <c r="A47" s="4" t="s">
        <v>591</v>
      </c>
    </row>
    <row r="48" spans="1:5">
      <c r="A48" s="3" t="s">
        <v>561</v>
      </c>
    </row>
    <row r="49" spans="1:5">
      <c r="A49" s="4" t="s">
        <v>565</v>
      </c>
      <c r="B49" s="5" t="n">
        <v>-300</v>
      </c>
      <c r="C49" s="5" t="n">
        <v>-3400</v>
      </c>
      <c r="D49" s="5" t="n">
        <v>-2200</v>
      </c>
      <c r="E49" s="5" t="n">
        <v>1300</v>
      </c>
    </row>
    <row r="50" spans="1:5">
      <c r="A50" s="4" t="s">
        <v>44</v>
      </c>
      <c r="B50" s="7" t="n">
        <v>300</v>
      </c>
      <c r="C50" s="7" t="n">
        <v>2300</v>
      </c>
      <c r="D50" s="7" t="n">
        <v>-1600</v>
      </c>
      <c r="E50" s="7" t="n">
        <v>-600</v>
      </c>
    </row>
    <row r="51" spans="1:5">
      <c r="A51" s="4" t="s">
        <v>566</v>
      </c>
      <c r="B51" s="8" t="n">
        <v>0.01</v>
      </c>
      <c r="C51" s="8" t="n">
        <v>0.09</v>
      </c>
      <c r="D51" s="8" t="n">
        <v>-0.06</v>
      </c>
      <c r="E51" s="8" t="n">
        <v>-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70</v>
      </c>
    </row>
    <row r="2" spans="1:3">
      <c r="A2" s="3" t="s">
        <v>593</v>
      </c>
    </row>
    <row r="3" spans="1:3">
      <c r="A3" s="4" t="s">
        <v>594</v>
      </c>
      <c r="B3" s="7" t="n">
        <v>688855</v>
      </c>
      <c r="C3" s="7" t="n">
        <v>621543</v>
      </c>
    </row>
    <row r="4" spans="1:3">
      <c r="A4" s="4" t="s">
        <v>91</v>
      </c>
      <c r="B4" s="5" t="n">
        <v>1312975</v>
      </c>
      <c r="C4" s="5" t="n">
        <v>1336285</v>
      </c>
    </row>
    <row r="5" spans="1:3">
      <c r="A5" s="3" t="s">
        <v>595</v>
      </c>
    </row>
    <row r="6" spans="1:3">
      <c r="A6" s="4" t="s">
        <v>596</v>
      </c>
      <c r="B6" s="5" t="n">
        <v>372070</v>
      </c>
      <c r="C6" s="5" t="n">
        <v>376479</v>
      </c>
    </row>
    <row r="7" spans="1:3">
      <c r="A7" s="4" t="s">
        <v>108</v>
      </c>
      <c r="B7" s="5" t="n">
        <v>1312975</v>
      </c>
      <c r="C7" s="7" t="n">
        <v>1336285</v>
      </c>
    </row>
    <row r="8" spans="1:3">
      <c r="A8" s="4" t="s">
        <v>567</v>
      </c>
    </row>
    <row r="9" spans="1:3">
      <c r="A9" s="3" t="s">
        <v>593</v>
      </c>
    </row>
    <row r="10" spans="1:3">
      <c r="A10" s="4" t="s">
        <v>594</v>
      </c>
      <c r="B10" s="5" t="n">
        <v>11137</v>
      </c>
    </row>
    <row r="11" spans="1:3">
      <c r="A11" s="4" t="s">
        <v>597</v>
      </c>
      <c r="B11" s="5" t="n">
        <v>8407</v>
      </c>
    </row>
    <row r="12" spans="1:3">
      <c r="A12" s="4" t="s">
        <v>91</v>
      </c>
      <c r="B12" s="5" t="n">
        <v>19544</v>
      </c>
    </row>
    <row r="13" spans="1:3">
      <c r="A13" s="3" t="s">
        <v>595</v>
      </c>
    </row>
    <row r="14" spans="1:3">
      <c r="A14" s="4" t="s">
        <v>596</v>
      </c>
      <c r="B14" s="5" t="n">
        <v>957</v>
      </c>
    </row>
    <row r="15" spans="1:3">
      <c r="A15" s="4" t="s">
        <v>598</v>
      </c>
      <c r="B15" s="5" t="n">
        <v>18587</v>
      </c>
    </row>
    <row r="16" spans="1:3">
      <c r="A16" s="4" t="s">
        <v>599</v>
      </c>
      <c r="B16" s="5" t="n">
        <v>19544</v>
      </c>
    </row>
    <row r="17" spans="1:3">
      <c r="A17" s="4" t="s">
        <v>108</v>
      </c>
      <c r="B17" s="7" t="n">
        <v>19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2:27Z</dcterms:created>
  <dcterms:modified xmlns:dcterms="http://purl.org/dc/terms/" xmlns:xsi="http://www.w3.org/2001/XMLSchema-instance" xsi:type="dcterms:W3CDTF">2018-05-02T16:02:27Z</dcterms:modified>
</cp:coreProperties>
</file>